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Organization and Basis of Pr" sheetId="7" r:id="rId7"/>
    <s:sheet name="2. Accounts Receivable" sheetId="8" r:id="rId8"/>
    <s:sheet name="3. Property and Equipment" sheetId="9" r:id="rId9"/>
    <s:sheet name="4. Notes Payable" sheetId="10" r:id="rId10"/>
    <s:sheet name="5. Related Party Transactions" sheetId="11" r:id="rId11"/>
    <s:sheet name="6. Capital Lease Obligations" sheetId="12" r:id="rId12"/>
    <s:sheet name="7. Stockholders' Equity" sheetId="13" r:id="rId13"/>
    <s:sheet name="8. Income Taxes" sheetId="14" r:id="rId14"/>
    <s:sheet name="9. Supplemental Disclosure of C" sheetId="15" r:id="rId15"/>
    <s:sheet name="10. Commitments and Contingenci" sheetId="16" r:id="rId16"/>
    <s:sheet name="11. Segment Information" sheetId="17" r:id="rId17"/>
    <s:sheet name="12. Subsequent Events" sheetId="18" r:id="rId18"/>
    <s:sheet name="2. Accounts Receivable (Tables)" sheetId="19" r:id="rId19"/>
    <s:sheet name="3. Property and Equipment (Tabl" sheetId="20" r:id="rId20"/>
    <s:sheet name="4. Notes Payable (Tables)" sheetId="21" r:id="rId21"/>
    <s:sheet name="6. Capital Lease Obligations (T" sheetId="22" r:id="rId22"/>
    <s:sheet name="7. Stockholders' Equity (Tables" sheetId="23" r:id="rId23"/>
    <s:sheet name="8. Income Taxes (Tables)" sheetId="24" r:id="rId24"/>
    <s:sheet name="9. Supplemental Disclosure of25" sheetId="25" r:id="rId25"/>
    <s:sheet name="11. Segment Information (Tables" sheetId="26" r:id="rId26"/>
    <s:sheet name="1. Organization and Presentatio" sheetId="27" r:id="rId27"/>
    <s:sheet name="2. Accounts Receivable (Details" sheetId="28" r:id="rId28"/>
    <s:sheet name="3. Property and Equpment (Detai" sheetId="29" r:id="rId29"/>
    <s:sheet name="3. Property and Equipment (Deta" sheetId="30" r:id="rId30"/>
    <s:sheet name="4. Notes Payable (Details-Notes" sheetId="31" r:id="rId31"/>
    <s:sheet name="4. Notes Payable (Details-Not32" sheetId="32" r:id="rId32"/>
    <s:sheet name="4. Notes Payable (Details Narra" sheetId="33" r:id="rId33"/>
    <s:sheet name="5. Related Party Transactions (" sheetId="34" r:id="rId34"/>
    <s:sheet name="6. Capital Lease Obligations (D" sheetId="35" r:id="rId35"/>
    <s:sheet name="6. Capital Lease Obligations 36" sheetId="36" r:id="rId36"/>
    <s:sheet name="7. Stockholders' Equity (Detail" sheetId="37" r:id="rId37"/>
    <s:sheet name="7. Stockholders' Equity (Deta38" sheetId="38" r:id="rId38"/>
    <s:sheet name="7. Stockholders' Equity (Deta39" sheetId="39" r:id="rId39"/>
    <s:sheet name="7. Stockholders' Equity (Deta40" sheetId="40" r:id="rId40"/>
    <s:sheet name="8. Income Taxes (Details-Effect" sheetId="41" r:id="rId41"/>
    <s:sheet name="8. Income Taxes (Details Narrat" sheetId="42" r:id="rId42"/>
    <s:sheet name="9. Supplemental Disclosure of43" sheetId="43" r:id="rId43"/>
    <s:sheet name="10. Commitments and Contingen44" sheetId="44" r:id="rId44"/>
    <s:sheet name="11. Segment Reporting (Details-" sheetId="45" r:id="rId45"/>
    <s:sheet name="11. Segment Reporting (Detail46" sheetId="46" r:id="rId46"/>
  </s:sheets>
  <s:definedNames/>
  <s:calcPr calcId="124519" calcMode="auto" fullCalcOnLoad="1"/>
</s:workbook>
</file>

<file path=xl/sharedStrings.xml><?xml version="1.0" encoding="utf-8"?>
<sst xmlns="http://schemas.openxmlformats.org/spreadsheetml/2006/main" uniqueCount="411">
  <si>
    <t>Document and Entity Information - shares</t>
  </si>
  <si>
    <t>6 Months Ended</t>
  </si>
  <si>
    <t>Jun. 30, 2016</t>
  </si>
  <si>
    <t>Aug. 10, 2016</t>
  </si>
  <si>
    <t>Document And Entity Information</t>
  </si>
  <si>
    <t>Entity Registrant Name</t>
  </si>
  <si>
    <t>Rennova Health,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t>
  </si>
  <si>
    <t>Accounts receivable, net</t>
  </si>
  <si>
    <t>Prepaid expenses and other current assets</t>
  </si>
  <si>
    <t>Income tax refunds receivable</t>
  </si>
  <si>
    <t>Total current assets</t>
  </si>
  <si>
    <t>Property and equipment, net</t>
  </si>
  <si>
    <t>Deposits</t>
  </si>
  <si>
    <t>Total assets</t>
  </si>
  <si>
    <t>Current liabilities:</t>
  </si>
  <si>
    <t>Accounts payable (includes related parties)</t>
  </si>
  <si>
    <t>Accrued expenses</t>
  </si>
  <si>
    <t>Current portion of notes payable</t>
  </si>
  <si>
    <t>Current portion of notes payable, related party</t>
  </si>
  <si>
    <t>Current portion of capital lease obligations</t>
  </si>
  <si>
    <t>Total current liabilities</t>
  </si>
  <si>
    <t>Other liabilities:</t>
  </si>
  <si>
    <t>Notes payable, net of current portion</t>
  </si>
  <si>
    <t>Capital lease obligations, net of current portion</t>
  </si>
  <si>
    <t>Other non-current liabilities</t>
  </si>
  <si>
    <t>Derivative liabilities</t>
  </si>
  <si>
    <t>Total liabilities</t>
  </si>
  <si>
    <t>Commitments and contingencies</t>
  </si>
  <si>
    <t xml:space="preserve"> </t>
  </si>
  <si>
    <t>Stockholders' equity:</t>
  </si>
  <si>
    <t>Common stock, $0.01 par value, 500,000,000 shares authorized, 14,886,331 shares issued and outstanding at June 30, 2016, 50,000,000 shares authorized, 14,651,837 shares issued and outstanding at December 31, 2015</t>
  </si>
  <si>
    <t>Additional paid-in-capital</t>
  </si>
  <si>
    <t>Accumulated deficit</t>
  </si>
  <si>
    <t>Total stockholders' deficit</t>
  </si>
  <si>
    <t>Total liabilities and stockholders' deficit</t>
  </si>
  <si>
    <t>Series B Preferred Stock [Member]</t>
  </si>
  <si>
    <t>Preferred stock, 5,000,000 shares authorized:</t>
  </si>
  <si>
    <t>Series C Preferred Stock [Member]</t>
  </si>
  <si>
    <t>Series E Preferred Stock [Member]</t>
  </si>
  <si>
    <t>Condensed Consolidated Balance Sheets (Parenthetical) - $ / shares</t>
  </si>
  <si>
    <t>Preferred stock shares authorized</t>
  </si>
  <si>
    <t>Common stock par value</t>
  </si>
  <si>
    <t>$ .01</t>
  </si>
  <si>
    <t>Common stock shares authorized</t>
  </si>
  <si>
    <t>Common stock shares issued</t>
  </si>
  <si>
    <t>Common stock shares outstanding</t>
  </si>
  <si>
    <t>Preferred stock par value</t>
  </si>
  <si>
    <t>$ .0001</t>
  </si>
  <si>
    <t>Preferred stock shares issued</t>
  </si>
  <si>
    <t>Preferred stock shares outstanding</t>
  </si>
  <si>
    <t>Condensed Consolidated Statements of Operations  (Unaudited) - USD ($)</t>
  </si>
  <si>
    <t>3 Months Ended</t>
  </si>
  <si>
    <t>Jun. 30, 2015</t>
  </si>
  <si>
    <t>Revenues</t>
  </si>
  <si>
    <t>Net Revenues</t>
  </si>
  <si>
    <t>Operating expenses:</t>
  </si>
  <si>
    <t>Direct costs of revenue</t>
  </si>
  <si>
    <t>General and administrative</t>
  </si>
  <si>
    <t>Sales and marketing expenses</t>
  </si>
  <si>
    <t>Engineering</t>
  </si>
  <si>
    <t>Bad debt</t>
  </si>
  <si>
    <t>Depreciation and amortization</t>
  </si>
  <si>
    <t>Total operating expenses</t>
  </si>
  <si>
    <t>Loss from operations</t>
  </si>
  <si>
    <t>Other income (expense):</t>
  </si>
  <si>
    <t>Other income</t>
  </si>
  <si>
    <t>Change in fair value of derivative instruments</t>
  </si>
  <si>
    <t>(Loss) gain on legal settlement</t>
  </si>
  <si>
    <t>Interest expense</t>
  </si>
  <si>
    <t>Total other (expense) income</t>
  </si>
  <si>
    <t>Loss before income taxes</t>
  </si>
  <si>
    <t>(Benefit) provision for income taxes</t>
  </si>
  <si>
    <t>Net loss</t>
  </si>
  <si>
    <t>Preferred stock dividends</t>
  </si>
  <si>
    <t>Net loss attributable to common stockholders</t>
  </si>
  <si>
    <t>Net loss per common share: Basic and diluted</t>
  </si>
  <si>
    <t>$ (.40)</t>
  </si>
  <si>
    <t>$ (.42)</t>
  </si>
  <si>
    <t>$ (.69)</t>
  </si>
  <si>
    <t>$ (.38)</t>
  </si>
  <si>
    <t>Weighted average number of shares outstanding during the period - Basic and diluted</t>
  </si>
  <si>
    <t>Condensed Consolidated Statement of Changes in Stockholders' Deficit - 6 months ended Jun. 30, 2016 - USD ($)</t>
  </si>
  <si>
    <t>Series B Preferred Stock</t>
  </si>
  <si>
    <t>Series E Preferred Stock</t>
  </si>
  <si>
    <t>Series C Preferred Stock</t>
  </si>
  <si>
    <t>Preferred Stock</t>
  </si>
  <si>
    <t>Common Stock</t>
  </si>
  <si>
    <t>Additional Paid-In Capital</t>
  </si>
  <si>
    <t>Retained Earnings</t>
  </si>
  <si>
    <t>Total</t>
  </si>
  <si>
    <t>Beginning balance, shares at Dec. 31, 2015</t>
  </si>
  <si>
    <t>Beginning balance, value at Dec. 31, 2015</t>
  </si>
  <si>
    <t>Conversion of Series C Preferred shares into common stock, shares</t>
  </si>
  <si>
    <t>Conversion of Series C Preferred shares into common stock, value</t>
  </si>
  <si>
    <t>Cashless exercise of warrants, shares</t>
  </si>
  <si>
    <t>Cashless exercise of warrants, value</t>
  </si>
  <si>
    <t>Shares issued in adjustment of prior conversion of preferred stock, shares</t>
  </si>
  <si>
    <t>Shares issued in adjustment of prior conversion of preferred stock, value</t>
  </si>
  <si>
    <t>Common shares cancelled, shares</t>
  </si>
  <si>
    <t>Common shares cancelled, value</t>
  </si>
  <si>
    <t>Issuance of shares for services, shares</t>
  </si>
  <si>
    <t>Issuance of shares for services, value</t>
  </si>
  <si>
    <t>Stock-based compensation</t>
  </si>
  <si>
    <t>Ending balance, shares at Jun. 30, 2016</t>
  </si>
  <si>
    <t>Ending balance, value at Jun. 30, 2016</t>
  </si>
  <si>
    <t>Condensed Consolidated Statements of Cash Flows  (Unaudited) - USD ($)</t>
  </si>
  <si>
    <t>Cash flows provided by (used in) operating activities:</t>
  </si>
  <si>
    <t>Adjustments to reconcile net loss to net cash used in operations:</t>
  </si>
  <si>
    <t>Non-cash gain on derivative instruments</t>
  </si>
  <si>
    <t>Stock issued for services</t>
  </si>
  <si>
    <t>Bad debts</t>
  </si>
  <si>
    <t>Accretion of beneficial conversion feature as interest</t>
  </si>
  <si>
    <t>Gain on extinguishment of debt</t>
  </si>
  <si>
    <t>Gain on legal settlement</t>
  </si>
  <si>
    <t>Changes in operating assets and liabilities:</t>
  </si>
  <si>
    <t>Accounts receivable</t>
  </si>
  <si>
    <t>Security deposits</t>
  </si>
  <si>
    <t>Accounts payable</t>
  </si>
  <si>
    <t>Income tax assets and liabilities</t>
  </si>
  <si>
    <t>Deferred tax assets and liabilities</t>
  </si>
  <si>
    <t>Net cash used in operating activities</t>
  </si>
  <si>
    <t>Cash flows used in investing activities:</t>
  </si>
  <si>
    <t>Purchase of property and equipment</t>
  </si>
  <si>
    <t>Net cash used in investing activities</t>
  </si>
  <si>
    <t>Cash flows provided by (used in) financing activities:</t>
  </si>
  <si>
    <t>Dividends on Series B preferred stock</t>
  </si>
  <si>
    <t>Proceeds from issuance of notes payable, related party</t>
  </si>
  <si>
    <t>Proceeds from issuance of notes payable</t>
  </si>
  <si>
    <t>Payments on notes payable, related party</t>
  </si>
  <si>
    <t>Payments on capital lease obligations</t>
  </si>
  <si>
    <t>Proceeds from issuance of related party advances</t>
  </si>
  <si>
    <t>Payments on related party advances</t>
  </si>
  <si>
    <t>Net cash provided by financing activities</t>
  </si>
  <si>
    <t>Net decrease in cash</t>
  </si>
  <si>
    <t>Cash at beginning of period</t>
  </si>
  <si>
    <t>Cash at end of period</t>
  </si>
  <si>
    <t>1. Organization and Basis of Presentation</t>
  </si>
  <si>
    <t>Organization, Consolidation and Presentation of Financial Statements [Abstract]</t>
  </si>
  <si>
    <t>Organization and Basis of Presentation</t>
  </si>
  <si>
    <t>Rennova Health,
Inc. (Rennova), together with its subsidiaries (the Company, we, us or
our), is a vertically integrated provider of healthcare related products and services. The Companys principal
lines of business are (i) clinical laboratory operations, (ii) supportive software solutions, which includes Electronic Health
Records (EHR), Medical Billing Services and Laboratory Information Services (LIS) and (iii) decision
support and informatics operations. Merger
between the Company and Medytox Solutions, Inc. On November 2,
2015, pursuant to the terms of the Agreement and Plan of Merger, dated as of April 15, 2015, by and among the Company, CollabRx
Merger Sub, Inc. (Merger Sub), a direct wholly-owned subsidiary of the Company formed for the purpose of the merger,
and Medytox Solutions, Inc. (Medytox), Merger Sub merged with and into Medytox, with Medytox as the surviving company
and a direct, wholly-owned subsidiary of the Company (the Merger). Prior to closing, the Company amended its certificate
of incorporation to effect a 1-for-10 reverse stock split and to change its name from CollabRx, Inc. to Rennova Health, Inc. In
connection with the Merger, (i) each share of common stock of Medytox was converted into the right to receive approximately 0.4096
shares of common stock of the Company, (ii) each share of Series B Preferred Stock of Medytox was converted into the right to
receive one share of Series B Convertible Preferred Stock of the Company, and (iii) each share of Series E Convertible Preferred
Stock of Medytox was converted into the right to receive one share of Series E Convertible Preferred Stock of the Company. Holders of Company
equity prior to the closing of the Merger (including all outstanding Company common stock and all restricted stock units, options
and warrants exercisable for shares of Company common stock) held approximately 10% of the Company's common stock immediately
following the closing of the Merger, and holders of Medytox equity prior to the closing of the Merger (including all outstanding
Medytox common stock and all outstanding options exercisable for shares of Medytox common stock, but less certain options that
were cancelled upon the closing pursuant to agreements between Medytox and such optionees) held approximately 90% of the Company's
common stock immediately following the closing of the Merger, in each case on a fully diluted basis, provided, however, outstanding
shares of the newly designated Series B Convertible Preferred Stock and Series E Convertible Preferred Stock, certain outstanding
convertible promissory notes exercisable for Company common stock after the closing and certain option grants expected to be made
following the closing of the Merger are excluded from such ownership percentages. The Merger resulted in a change in control of
the Company, and as a result this transaction was accounted for as a reverse merger and recapitalization in accordance with accounting
principles generally accepted in the United States of America ("U.S. GAAP") and, as such, the financial statements presented
prior to November 2, 2015 are those of Medytox and the financial statements presented after November 2, 2015 reflect the operations
of the combined company. All common share amounts prior to November 2, 2015 have been retroactively restated to reflect the 1-for-10
reverse stock split and the conversion ratio of Medytox common stock to common stock of the Company as a result of the Merger. On November 3,
2015, the common stock of Rennova Health, Inc. commenced trading on the Nasdaq Capital Market under the symbol RNVA.
Prior to that date, the Companys common stock was listed on the NASDAQ Capital Market under the symbol CLRX.
Immediately after the consummation of the Merger, the Company had 13,750,010 shares of common stock, 5,000 shares of Series B
Convertible Preferred Stock and 45,000 shares of Series E Convertible Preferred Stock issued and outstanding. Basis of
Presentation The accompanying
unaudited condensed consolidated interim financial statements should be read in conjunction with the 2015 audited annual financial
statements included in the Companys Annual Report on Form 10-K/A, filed with the U.S. Securities and Exchange Commission
(the SEC) on May 17, 2016. These condensed consolidated interim financial statements have been prepared in accordance
with instructions to Form 10-Q and Article 8 of Regulation S-X of the SEC, and therefore omit or condense certain footnotes and
other information normally included in consolidated interim financial statements prepared in accordance with U.S. GAAP. All material
intercompany balances and transactions have been eliminated in consolidation. In the opinion of the Companys management,
the unaudited interim condensed consolidated financial statements contain all adjustments (consisting only of normal recurring
accruals) considered necessary for the fair presentation of the financial position and results of operations and cash flows for
the interim periods reported herein. The results of operations presented are not necessarily indicative of the results to be expected
for any other interim period or for the entire year. During the three
and six months ended June 30, 2016 and 2015, comprehensive loss was equal to the net loss amounts presented in the accompanying
condensed consolidated statements of operations. In addition, certain prior year balances have been reclassified to conform to
the current presentation. Going Concern The
Companys consolidated financial statements are prepared using U.S. GAAP applicable to a going concern that contemplates
the realization of assets and liquidation of liabilities in the normal course of business. The Company has recently accumulated
significant losses and has negative cash flows from operations, and at June 30, 2016 had a working capital deficit and stockholders
deficit of $7.9 million and $10.9 million, respectively, which raise substantial doubt about its ability to continue as a going
concern. Management's plans with respect to alleviating the adverse financial conditions which raise substantial doubt about the
Companys ability to continue as a going concern are as follows: The
Company is currently executing on a plan of action to increase the volume of samples processed by its laboratories and to increase
the number of customers for its supportive software solutions. In addition, the Company has undertaken additional cost saving
measures, including personnel reductions and a reorganization of the Companys sales force under the direction of the new
Chief Executive Officer of the Companys Medytox Medical, Marketing &amp; Sales, Inc. subsidiary. No conclusion can be drawn
at this time about the ultimate efficacy of these plans of action. In
order to support the Companys continued operations and enhance its working capital position, two financings were completed.
On March 31, 2016, the Company received proceeds of $5.0 million from pledging certain of its accounts receivable as collateral
to a prepaid forward purchase contract (see note 4). On July 19, 2016, the Company closed a public offering of its equity securities
and received net proceeds of approximately $7.3 million (see note 12). In addition, the Company is entitled to $2.5 million in
income tax refunds, the claim for which was filed with the IRS in early April 2016. There can be no assurance as to the timing
of the receipt of the income tax refunds for which the Company has filed. There
can be no assurance that the Company will be able to achieve its business plans, raise any additional capital or secure additional
financing, if necessary, to achieve its current operating plan. The ability of the Company to continue as a going concern is dependent
upon its ability to successfully accomplish the plan described in the preceding paragraphs and eventually regain profitability.
The accompanying consolidated financial statements do not include any adjustments that might be necessary if the Company is unable
to continue as a going concern.</t>
  </si>
  <si>
    <t>2. Accounts Receivable</t>
  </si>
  <si>
    <t>Receivables [Abstract]</t>
  </si>
  <si>
    <t>Accounts Receivable</t>
  </si>
  <si>
    <t xml:space="preserve">Accounts receivable
at June 30, 2016 and December 31, 2015 consisted of the following:
June 30, December 31,
2016 2015
Accounts receivable - clinical laboratory operations $ 100,532,443 $ 105,332,339
Accounts receivable - supportive software solutions 772,033 569,351
Total accounts receivable 101,304,476 105,901,690
Less:
Allowance for discounts (93,280,117 ) (97,577,130 )
Allowance for bad debts (175,076 ) (175,076 )
Accounts receivable, net $ 7,849,283 $ 8,149,484 </t>
  </si>
  <si>
    <t>3. Property and Equipment</t>
  </si>
  <si>
    <t>Property, Plant and Equipment [Abstract]</t>
  </si>
  <si>
    <t>Long-Lived Assets</t>
  </si>
  <si>
    <t>Property and equipment at June 30,
2016 and December 31, 2015 consisted of the following:
June 30, December 31,
2016 2015
Medical equipment $ 922,551 $ 991,903
Equipment 577,316 547,555
Equipment under capital leases 5,663,333 5,663,332
Furniture 562,117 560,400
Leasehold improvements 1,776,957 1,760,125
Vehicles 196,534 196,534
Computer equipment 757,425 661,234
Software 1,845,054 1,878,848
12,301,287 12,259,931
Less accumulated depreciation (6,540,593 ) (5,111,636 )
Property and equipment,
net $ 5,760,694 $ 7,148,295 Depreciation
expense on property and equipment was $0.7 million for the three months ended June 30, 2016 and 2015, and $1.4 million and $1.2
million for the six months ended June 30, 2016 and 2015, respectively. Management periodically reviews the valuation of long-lived
assets, including property and equipment, for potential impairment. Management did not recognize any impairment of these assets
during the three and six months ending June 30, 2016 and 2015.</t>
  </si>
  <si>
    <t>4. Notes Payable</t>
  </si>
  <si>
    <t>Debt Disclosure [Abstract]</t>
  </si>
  <si>
    <t>Notes Payable</t>
  </si>
  <si>
    <t>The Company and
its subsidiaries are party to a number of loans with affiliates and unrelated parties. At June 30, 2016 and December 31, 2015,
notes payable consisted of the following: Notes Payable
 Third Parties
June
30, 2016 December
31, 2015
Loan payable under prepaid forward purchase contract $ 5,000,000 $ 
Loan payable to TCA Global Master Fund, LP in the principal amount
of $3,000,000 at 16% interest, with interest only payments through September 11, 2016 (the "TCA Debenture"). Principal
and interest payments due monthly from October 11, 2016 through September 11, 2017. 3,000,000 3,000,000
Note payable to CommerceNet in the original principal
amount of $250,000, bearing interest at 6% per annum. Principal and interest payments are made annually from July 12, 2015
through July 12, 2017 170,806 170,806
Note payable to Jay Tenenbaum in the original principal amount of
$250,000, bearing interest at 6% per annum. Principal and interest payments are made annually from July 12, 2015 through July
12, 2017 170,806 170,806
Loan payable to former shareholder of Epinex Diagnostics Laboratories,
Inc. in the original principal amount of $400,000, at 0% interest, with principal payments due in periodic installments of
$100,000 from November 26, 2014 through February 26, 2016 (the "Epinex Note")  100,000
Unamortized discount on TCA Note (305,188 ) (453,025 )
Unamortized discount on Epinex Note  (1,775 )
Derivative liability associated with the TCA
Note, at fair value 420,333 186,117
8,456,757 3,172,929
Less current portion (7,546,335 ) (269,031 )
Note payable - third parties,
net of current portion 910,422 2,903,898 On March 31,
2016, the Company entered into an agreement to pledge certain of its accounts receivable as collateral against a prepaid forward
purchase contract whereby the Company received consideration in the amount of $5.0 million. The receivables had an estimated collectable
value of $8.7 million which had been adjusted down to approximately $4.3 million on the Companys balance sheet as of March
31, 2016. As of June 30, 2016, the carrying value of these receivables was $1.5 million. In exchange for the consideration received,
the counterparty received the right to: (i) a 20% per annum investment return from the Company on the consideration, with a minimum
repayment term of six months and minimum return of $0.5 million, (ii) all payments recovered from the accounts receivable up to
$5.25 million, if paid in full within six months, or $5.5 million, if not paid in full within six months, and (iii) 20% of all
payments of the accounts receivable in excess of amounts received in (i) and (ii). On March 31, 2017, to the extent
that the counterparty has not been paid $6.0 million, the Company is required to pay the difference. Christopher Diamantis, a
director of the Company, guaranteed the Company's payment obligation of up to $6.0 million. For providing the guarantee, and to
the extent that the counterparty receives amounts payable under clause (ii) above exceeding $5.0 million, Mr. Diamantis will
be paid a fee by the counterparty equal to the amount by which the amount received under clause (ii) above exceeds $5.0 million
($250,000 or $500,000, depending on the timing of payment). The Company is currently negotiating with Jay Tenenbaum and CommerceNet to exchange
their notes for equity securities of the Company. In connection with such negotiations, the Company did not make the principal
payments that were due on July 12, 2016. As a result, the entire amounts outstanding as of June 30, 2016 are reflected in current
liabilities in the accompanying consolidated financial statements. No assurance can be given that an exchange will be consummated
on terms that are acceptable to the Company, or at all. Notes Payable  Related
Parties
June
30, 2016 December
31, 2015
Convertible debenture dated December 31, 2014 which
bears interest at 10% per annum and is due December 31, 2016 (the "D&amp;D Debenture"). The note provides the lender, D&amp;D
Funding II, LLC, the option to convert the note into the Company's common stock at a 25% discount to the average trading price
(as defined in the note agreement) for ten consecutive trading days prior to the conversion date $ 750,000 $ 3,000,000
Loan payable to Alcimede, LLC, bearing interest at 6% per annum,
with all principal and interest due on February 2, 2017 500,000 500,000
Loan payable to Christopher Diamantis 2,700,000 1,600,000
Loan payable to Thomas Mendolia 400,000 
Unamortized discount on D&amp;D Debenture (297,843 ) (2,236,112 )
Derivative liabilities associated with the
D&amp;D Debenture, at fair value 1,060,833 2,270,000
Current portion of notes
payable, related parties 5,112,990 5,133,888 On December 31,
2014, the Company borrowed $3.0 million from D&amp;D Funding II, LLC (D&amp;D) and issued the D&amp;D Debenture.
Christopher Diamantis, a director of the Company, is the manager and 50% owner of D&amp;D. In January 2016, the Company temporarily
repaid the $3.0 million due under the D&amp;D Debenture. In addition to the principal amount, the Company paid $0.3 million in
cash for interest for 2015. In March 2016, the Company re-borrowed 100% of the principal amount repaid in January 2016, and repaid
$2.25 million in April 2016 using the proceeds from the accounts receivable pledge agreement described above, leaving an outstanding
balance on the D&amp;D Debenture of $750,000 as of June 30, 2016, all of which was repaid in July 2016. The D&amp;D Debenture
was convertible into the Companys Common Stock at a 25% discount to the trailing ten-day average closing price at any time
prior to the repayment. In the event of conversion, the holder of the D&amp;D Debenture was also entitled to receive a number of
warrants to purchase the Companys Common Stock equal to the number of shares issued upon conversion with exercise prices
equal to the trailing ten-day average closing price of our Common Stock. These two features are derivative instruments that are
re-valued quarterly and are reflected in the table above. As a result of the partial repayment of the D&amp;D Debenture in April
2016, a pro rata portion of the associated derivative liability was reclassified into stockholders equity. In
the fourth quarter of 2015, the Company borrowed $1.6 million from Mr. Diamantis, which was due January 7, 2016. In January
2016, the Company repaid the $1.6 million due Mr. Diamantis, along with $0.1 million in cash for interest. In May and June of
2016, the Company received additional short-term advances from Mr. Diamantis aggregating to $2.7 million, all of which was
repaid in July 2016. In connection with these advances, the Company agreed to pay Mr. Diamantis interest in the amount of
$0.5 million which was paid in August 2016 through the issuance of shares of the Companys common stock
and warrants to purchase shares of common stock (see note 12). In the second
quarter of 2016, the Company received short-term advances from Thomas Mendolia, a principal stockholder of the Company, in the
amount of $415,000, $15,000 of which was repaid during the period. On February
3, 2015, the Company borrowed $3.0 million from Alcimede LLC (Alcimede). Seamus Lagan, the Companys
President and Chief Executive Officer, is the sole manager of Alcimede. The note has an interest rate of 6% and was
originally due on February 2, 2016. On June 29, 2015, Alcimede exercised options granted in October 2012 to purchase one
million shares of the Companys common stock at an exercise price of $2.50 per share. The loan outstanding was reduced
in satisfaction of the aggregate exercise price of $2.5 million, and the remaining principal balance due on the loan as of
June 30, 2016 is $0.5 million. In August 2016, a portion of this amount was repaid by the Company through the issuance of
shares of common stock (see note 12). In February 2016, a Alcimede agreed to extend the maturity date of the loan to
February 2, 2017.</t>
  </si>
  <si>
    <t>5. Related Party Transactions</t>
  </si>
  <si>
    <t>Related Party Transactions [Abstract]</t>
  </si>
  <si>
    <t>Related Party Transactions</t>
  </si>
  <si>
    <t>In addition to the transactions discussed in note 4 and note 12, the Company
had the following related party transactions during the six months ended June 30, 2016 and 2015: Alcimede billed
the Company $0.3 million for consulting fees pursuant to a consulting agreement for each of the six months ended June 30, 2016
and 2015. During the second
quarter of 2016, the Company received a short-term advance from Jason Adams, the Companys Chief Financial Officer, in the
amount of $50,000, all of which was repaid during the quarter. On August 1,
2015, Medytox entered into a non-exclusive consulting agreement with Monarch Capital, LLC ("Monarch"). Michael Goldberg,
at the time a director of Medytox and currently a director of the Company, is the Managing Director of Monarch. Under this agreement,
Monarch provides business and financial advice. The term of the agreement is through August 31, 2016, and is subject to automatic
renewal for an additional one year unless Medytox provides the consultant with 180 days prior written notice of its intent
not to renew. Monarch billed the Company $0.1 million for consulting fees pursuant to this agreement for the six months ended
June 30, 2016. On June 30, 2015,
the Company issued 200,000 shares of common stock to SS International Consulting Ltd., of which a former director of the Company
is the sole manager, pursuant to a consulting contract. The foregoing
transactions were completed at arms length at values commensurate with those of independent third parties.</t>
  </si>
  <si>
    <t>6. Capital Lease Obligations</t>
  </si>
  <si>
    <t>Capital Lease Obligations</t>
  </si>
  <si>
    <t xml:space="preserve">The Company leases
various assets under capital leases expiring through 2020 as follows:
June 30, December 31,
2016 2015
Medical equipment $ 5,663,333 $ 5,663,332
Less accumulated depreciation (2,772,173 ) (2,093,920 )
Net $ 2,891,160 $ 3,569,412 Aggregate future
minimum rentals under capital leases are as follows:
December 31,
2016 $ 775,918
2017 1,432,542
2018 845,330
2019 217,412
2020 32,611
Total 3,303,813
Less interest 251,008
Present value of minimum lease payments 3,052,805
Less current portion of capital lease obligations 658,633
Capital lease obligations,
net of current portion $ 2,394,172 </t>
  </si>
  <si>
    <t>7. Stockholders' Equity</t>
  </si>
  <si>
    <t>Equity [Abstract]</t>
  </si>
  <si>
    <t>Stockholders' Equity</t>
  </si>
  <si>
    <t xml:space="preserve">Preferred
Stock During the six
months ended June 30, 2015, the former Medytox Series B preferred shareholders earned dividends totaling $1.3 million. At June
30, 2016 and December 31, 2015, accrued dividends of $1.7 million and $2.1 million, respectively, were included in accrued expenses.
In conjunction with the Merger, all outstanding Medytox Series B preferred shares were cancelled in connection with the Merger
in exchange for shares of Rennova Series B Convertible Preferred Stock, which are not entitled to receive dividends unless dividends
are declared on the Companys common stock. During the six
months ended June 30, 2016, Series C preferred shareholders converted a total of 260 shares of Series C Preferred Stock into 167,743
shares of common stock. Common Stock On March 9, 2016,
the Company filed an amendment to its certificate of incorporation to increase the number of shares of common stock that the Company
is authorized to issue from 50 million to 500 million. During the six months ended June 30, 2016, the Company issued an aggregate
of 13,300 shares of its common stock to a consultant for services. The Company recognized $9,310 in compensation costs associated
with these issuances. Also during the six months ended June 30, 2016, the Company issued 43,809 shares of common stock for the
cashless exercise of outstanding warrants, issued 50,606 shares of common stock as an adjustment to previously converted preferred
stock and cancelled 40,964 shares of common stock previously issued to an employee. During the six months ended June 30, 2015,
the Company recognized $2.8 million in compensation expense related to the issuance of Medytox common stock to employees and consultants. Stock Options
The Company currently maintains and
sponsors the Tegal Corporation 2007 Incentive Award Plan (the 2007 Equity Plan). Tegal Corporation is the predecessor
entity to CollabRx. The 2007 Equity Plan, as amended, provides for the issuance of stock options and other equity awards to the
Companys officers, directors, employees and consultants. On May 2, 2016, the Company granted options to employees, directors
and consultants to purchase an aggregate of 15,643,000 shares of the Companys common stock under the 2007 Equity Plan.
The Company recorded compensation expense in the amount of $0.4 million during the three and six months ended June 30, 2016 in
connection with these grants. During the six months ended June 30, 2015, the Company recorded approximately $269,000 of compensation
expense related to outstanding options to purchase Medytox common stock. These amounts are reflected in General and administrative
expenses in the accompanying consolidated statements of operations. The following table summarizes the Companys stock option
activity for the six months ended June 30, 2016:
Number
of options Weighted
Balance at December 31, 2015 1,600,674 $ 7.73
Options granted during the period 15,643,000 $ 5.16
Options exercised during the period  $ 
Options forfeited during the period  $ 
Options expired during the period  $ 
Options outstanding at June 30, 2016 17,243,674 $ 5.40
Options exercisable at June 30, 2016 13,823,674 $ 6.48 The Companys stock options
are measured at fair value on the date of grant, and compensation expense is recorded over the requisite service period. The options
granted during the six months ended June 30, 2016 were valued using a binomial option-pricing model using the following assumptions:
Expected term 9.89 years
Expected volatility 168%
Risk free interest rate 1.88%
Dividend yield 0% As of June 30,
2016, the Company had approximately $0.3 million of unrecognized compensation cost related to stock options granted under the
Companys 2007 Equity Plan, which is expected to be recognized over a weighted-average period of 1.36 years. Basic and
Diluted Loss per Share Basic loss per
share excludes dilution and is computed by dividing loss attributable to common stockholders by the weighted-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 For the three and six months ended June 30, 2016 and 2015, basic loss per share
is the same as diluted loss per share. Diluted loss
per share excludes all dilutive potential shares if their effect is anti-dilutive. As of June 30, 2016 and 2015, the following
potential common stock equivalents were excluded from the calculation of diluted loss per share as their effect was
anti-dilutive:
June 30, June 30,
2016 2015
Stock options outstanding 17,243,674 9,771,908
Warrants outstanding 6,834,569 
Convertible debt 6,915,626 409,638
Convertible preferred stock 11,948,047 72,711
42,941,916 10,254,256 </t>
  </si>
  <si>
    <t>8. Income Taxes</t>
  </si>
  <si>
    <t>Income Tax Disclosure [Abstract]</t>
  </si>
  <si>
    <t>Income Taxes</t>
  </si>
  <si>
    <t xml:space="preserve">The Company recognized
no income tax expense or benefit for the six months ended June 30, 2016. The Company recognized income tax expense of $98,800
for the six months ended June 30, 2015. The Companys effective income tax rate for the six months ended June 30, 2016 and
2015 were 0.0% and (3.1)%, respectively. Changes to the effective tax rates relate primarily to the recognition of a valuation
allowance on 100% of net deferred tax assets for the six months ended June 30, 2016. The Company applies
a more likely than not threshold to the recognition and nonrecognition of tax positions. A change in judgment related
to prior years tax positions is recognized in the quarter of such change. The Company had no reserve for uncertain tax
positions as of June 30, 2016 or December 31, 2015. The Company recognizes interest and/or penalties related to income tax matters
in income tax expense and in income taxes payable. The table below presents a reconciliation
of statutory income tax rates to our effective rates:
Six
Months Ended June 30,
2016 2015
Expected federal income tax at statutory rate 35.0% 34.0%
State income taxes, net of federal deduction 2.1% -0.2%
Permanent differences -0.1% -36.9%
Change in valuation allowance -37.0% 0.0%
0.0% -3.1% </t>
  </si>
  <si>
    <t>9. Supplemental Disclosure of Cash Flow Information</t>
  </si>
  <si>
    <t>Supplemental Cash Flow Elements [Abstract]</t>
  </si>
  <si>
    <t>Supplemental Disclosure of Cash Flow Information</t>
  </si>
  <si>
    <t xml:space="preserve">Six Months Ended
June 30,
2016 2015
Cash paid for interest $ 858,741 $ 136,028
Cash paid for income taxes $  $ 570,831
Non-cash investing and financing activities:
Exercise of stock options
as reduction of notes payable, related party $  $ (2,500,000 )
Assets acquired through
capital leases $  $ 1,046,126
Acquisition of noncontrolling interest in Biohealth
Medical Laboratory, Inc.:
Deposits on acquisition $  $ 259,875
Goodwill $  $ (138,871 )
Noncontrolling interest $  $ (121,004 ) </t>
  </si>
  <si>
    <t>10. Commitments and Contingencies</t>
  </si>
  <si>
    <t>Commitments and Contingencies Disclosure [Abstract]</t>
  </si>
  <si>
    <t>Commitments and Contingencies</t>
  </si>
  <si>
    <t xml:space="preserve">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Management, in consultation with legal counsel, has addressed known
assertions and predicted unasserted claims below. The Companys
Epinex Diagnostics Laboratories, Inc. subsidiary had been sued in a California state court by two former employees who alleged
that they were wrongfully terminated, as well as for a variety of unpaid wage claims. The parties entered into a settlement agreement
of this matter on July 29, 2016, and the Company expects the settlement to be consummated in the third quarter of 2016. As a result
of the settlement, the Company accrued approximately $0.2 million on its balance sheet as of June 30, 2016. In February 2016,
the Company received notice that the Internal Revenue Service had placed a lien against Medytox Solutions, Inc. and its subsidiaries
relating to unpaid 2014 taxes due, plus penalties and interest, totaling $4,964,020. The Company paid $100,000 toward its 2014
tax liability in March 2016. The Company filed its 2015 Federal tax return on March 15, 2016. The 2015 return and the accompanying
election to carryback the reported net operating losses, which was filed in April 2016, should permit the Company to have the
lien lifted when reviewed and processed by the IRS. Potential
De-Listing of the Companys Stock On March 16,
2016, the Company was notified by Nasdaq that the bid price of the Company's common stock closed below the minimum $1.00 per share
requirement for continued inclusion under Nasdaq Rule 5550(a)(2) (the Bid Price Rule). In accordance with Nasdaq
Rule 5810(c)(3)(A), the Company has 180 calendar days, or until September 12, 2016, to regain compliance. If at any time before
September 12, 2016, the bid price of the Company's common stock closes at $1.00 per share or more for a minimum of 10 consecutive
business days, the Company will regain compliance with the Bid Price Rule. If the Company does not regain compliance by September
12, 2016, an additional 180 days may be granted to regain compliance, so long as the Company meets The Nasdaq Capital Market initial
listing criteria (except for the bid price requirement). </t>
  </si>
  <si>
    <t>11. Segment Information</t>
  </si>
  <si>
    <t>Segment Reporting [Abstract]</t>
  </si>
  <si>
    <t>Segment Reporting</t>
  </si>
  <si>
    <t xml:space="preserve">Operating segments
are defined under U.S. GAAP as components of an enterprise for which discrete financial information is available and are evaluated
regularly by the enterprises chief operating decision maker in determining how to allocate resources and assess performance.
The Company operates in three reportable business segments:
· Clinical
Laboratory Operations, which specializes in providing urine and blood toxicology and
pain medication testing to physicians, clinics and rehabilitation facilities in the United
States.
· Supportive
Software Solutions, including EHR and medical billing and laboratory information management
systems.
· Decision
Support and Informatics, which develops and markets medical information and clinical
support products and services intended to set a standard for the clinical interpretation
of genomics-based precision medicine. The accounting
policies of the reportable segments are the same as those described in Note 2, Summary of Significant Accounting Policies, of
the Companys audited consolidated financial statements included in the Companys Annual Report on Form 10-K/A for
the year ended December 31, 2015. Selected financial information for the Companys operating segments is as follows:
Three
Months Ended June 30, Six
Months Ended June 30,
2016 2015 2016 2015
Net revenues - External
Clinical Laboratory Operations $ 2,512,163 $ 8,924,951 $ 3,977,300 $ 22,424,754
Supportive Software Solutions 325,102 456,700 555,128 605,679
Decision Support and Informatics 216,447  400,097 
$ 3,053,712 $ 9,381,651 $ 4,932,525 $ 23,030,433
Net revenues - Inter Segment
Supportive Software Solutions 237,993 444,629 534,341 828,737
$ 237,993 $ 444,629 $ 534,341 $ 828,737
Income (loss) from operations
Clinical Laboratory Operations $ (1,047,690 ) $ 1,291,465 $ (3,698,230 ) $ 6,356,886
Supportive Software Solutions (1,234,194 ) (1,362,273 ) (2,547,507 ) (2,720,262 )
Decision Support and Informatics (675,714 )  (1,557,280 ) 
Corporate (2,166,251 ) (4,548,962 ) (4,118,688 ) (6,067,549 )
Eliminations 33,664 28,062 67,324 53,778
$ (5,090,185 ) $ (4,591,708 ) $ (11,854,381 ) $ (2,377,147 )
Depreciation and amortization
Clinical Laboratory Operations $ 562,134 $ 521,024 $ 1,143,235 $ 968,349
Supportive Software Solutions 162,059 175,507 326,487 335,863
Decision Support and Informatics 10,283  24,810 
Corporate 874 (26,890 ) 1,749 
Eliminations (33,663 )  (67,324 ) (53,778 )
$ 701,687 $ 669,641 $ 1,428,957 $ 1,250,434
Capital expenditures
Clinical Laboratory Operations $ 14,473 $ 84,867 $ 31,358 $ 272,752
Supportive Software Solutions 7,881 26,741 9,998 51,998
$ 22,354 $ 111,608 $ 41,356 $ 324,750
June
30, 2016 December
31, 2015
Total assets
Clinical Laboratory Operations $ 13,578,567 $ 15,152,583
Supportive Software Solutions 2,605,016 2,896,473
Decision Support and Informatics 314,335 4,307,053
Corporate 4,716,237 12,711,284
Eliminations (2,861,507 ) (7,095,520 )
$ 18,352,648 $ 27,971,873 </t>
  </si>
  <si>
    <t>12. Subsequent Events</t>
  </si>
  <si>
    <t>Subsequent Events [Abstract]</t>
  </si>
  <si>
    <t>Subsequent Events</t>
  </si>
  <si>
    <t>On
July 17, 2016, the Company issued an aggregate of 583,335 shares of common stock to three of its executive officers as compensation.
In addition, the Company granted 83,334 shares of restricted common stock to an employee which will vest over a period of six
months from the date of grant and have yet to be issued. The foregoing grants were issued under the 2007 Equity Plan. On
July 11, 2016, the Company entered into Exchange Agreements with the holders of the Companys Series C Convertible Preferred
Stock and the holders of the Companys 6,451,613 warrants to purchase shares of common stock issued December 30, 2015 (the
December 2015 Warrants), to exchange such securities for shares of newly-authorized Series G Convertible Preferred
Stock with a stated value of $1,000 per share (Series G Preferred Stock) and new warrants to purchase shares of
common stock (the Exchange). The Exchange closed on July 19, 2016 in conjunction with the public offering discussed
below, and the outstanding 8,740 shares of Series C Preferred Stock and the December 2015 Warrants were exchanged for 13,793 shares
of Series G Preferred Stock and new warrants to purchase 10,249,517 shares of the Companys common stock (the Exchange
Warrants). On July 6, 2016, stockholders representing approximately 74% of the voting power of the Company approved the
Exchange. The Exchange was made in reliance upon the exemption from the registration requirements of the Securities Act of 1933,
as amended, pursuant to Section 3 (a)(9) thereof based on the representations of the holders. No commission or other remuneration
was paid or given directly or indirectly for soliciting the Exchange. The
Series G Preferred Stock is convertible into common stock at the stated value divided by $0.45. The exercise price of the Exchange
Warrants is $0.45 per share. No gain or loss was recognized by the Company as result of the Exchange, however the Company did
record a gain on the change in fair value of the December 2015 Warrants of $1.7 million in July 2016. On
July 19, 2016, the Company closed a public offering of its equity securities whereby the Company issued 19,115,000 shares of its
common stock and warrants to purchase an additional 19,115,000 shares of its common stock and received net proceeds of approximately
$7.3 million. In conjunction with this offering, the Company also issued an additional 303,633 warrants to cover over-allotments.
The proceeds will be used for working capital and general corporate purposes, continued development of new diagnostics processes
and methodologies, continued development, roll out and implementation of EHR and Revenue Cycle Management services, acquisitions
and expansions of the Companys business and the repayment of certain related party notes and advances. Between
July 19, 2016 and August 4, 2016, a total of 1,148 shares of Series G Preferred Stock were converted into 2,550,680 shares of
common stock in accordance with the terms of the Series G Preferred Stock. On
July 19, 2016, the Company purchased all of the debt and equity interests in Genomas, Inc. (Genomas) held by Hartford
Healthcare Corporation, consisting of 500,000 shares of Series A Preferred Stock of Genomas, 345,000 shares of Series B Preferred
Stock of Genomas, an aggregate of approximately $1.5 million of Genomas notes payable to Hartford Healthcare Corporation and certain
rights to and license participation in technology that is used by Genomas (the Genomas Assets). Genomas is a biomedical
company that develops PhyzioType Systems for DNA-guided management and prescription of drugs used to treat mental illness, pain,
heart disease, and diabetes. The purchase price for the Genomas Assets was $250,000 in cash. The Genomas preferred stock acquired
in this transaction represents approximately 15% of the outstanding equity of Genomas. In July 2016,
the Company repaid the outstanding $750,000 balance on the D&amp;D Debenture, and repaid the outstanding $2.7 million that was
owed to Mr. Diamantis. Also in July 2016, the Company borrowed $350,000 from Aella, Ltd., a principal stockholder. This amount
was repaid in the same month with a portion of the proceeds of the July 19, 2016 public offering. In August 2016, the Company exchanged an aggregate
of approximately $2.0 million of indebtedness and other obligations to various related parties for an aggregate of 5,211,080
shares of common stock and warrants to purchase 3,123,313 shares of the Companys common stock. The warrants issued have
an exercise price of $0.45 per share, are immediately exercisable and have a five-year term. The issuance of the shares of
common stock and warrants was exempt from the registration requirements of the Securities Act of 1933, as amended, in
accordance with Section 4(a)(2) thereof, as a transaction by an issuer not involving any public offering.</t>
  </si>
  <si>
    <t>2. Accounts Receivable (Tables)</t>
  </si>
  <si>
    <t>Schedule of accounts receivable</t>
  </si>
  <si>
    <t xml:space="preserve">June 30, December 31,
2016 2015
Accounts receivable - clinical laboratory operations $ 100,532,443 $ 105,332,339
Accounts receivable - supportive software solutions 772,033 569,351
Total accounts receivable 101,304,476 105,901,690
Less:
Allowance for discounts (93,280,117 ) (97,577,130 )
Allowance for bad debts (175,076 ) (175,076 )
Accounts receivable, net $ 7,849,283 $ 8,149,484 </t>
  </si>
  <si>
    <t>3. Property and Equipment (Tables)</t>
  </si>
  <si>
    <t>Schedule of property and equipment</t>
  </si>
  <si>
    <t xml:space="preserve">June 30, December 31,
2016 2015
Medical equipment $ 922,551 $ 991,903
Equipment 577,316 547,555
Equipment under capital leases 5,663,333 5,663,332
Furniture 562,117 560,400
Leasehold improvements 1,776,957 1,760,125
Vehicles 196,534 196,534
Computer equipment 757,425 661,234
Software 1,845,054 1,878,848
12,301,287 12,259,931
Less accumulated depreciation (6,540,593 ) (5,111,636 )
Property and equipment,
net $ 5,760,694 $ 7,148,295 </t>
  </si>
  <si>
    <t>4. Notes Payable (Tables)</t>
  </si>
  <si>
    <t>Schedule of notes payable</t>
  </si>
  <si>
    <t xml:space="preserve">June
30, 2016 December
31, 2015
Loan payable under prepaid forward purchase contract $ 5,000,000 $ 
Loan payable to TCA Global Master Fund, LP in the principal amount
of $3,000,000 at 16% interest, with interest only payments through September 11, 2016 (the "TCA Debenture"). Principal
and interest payments due monthly from October 11, 2016 through September 11, 2017. 3,000,000 3,000,000
Note payable to CommerceNet in the original principal
amount of $250,000, bearing interest at 6% per annum. Principal and interest payments are made annually from July 12, 2015
through July 12, 2017 170,806 170,806
Note payable to Jay Tenenbaum in the original principal amount of
$250,000, bearing interest at 6% per annum. Principal and interest payments are made annually from July 12, 2015 through July
12, 2017 170,806 170,806
Loan payable to former shareholder of Epinex Diagnostics Laboratories,
Inc. in the original principal amount of $400,000, at 0% interest, with principal payments due in periodic installments of
$100,000 from November 26, 2014 through February 26, 2016 (the "Epinex Note")  100,000
Unamortized discount on TCA Note (305,188 ) (453,025 )
Unamortized discount on Epinex Note  (1,775 )
Derivative liability associated with the TCA
Note, at fair value 420,333 186,117
8,456,757 3,172,929
Less current portion (7,546,335 ) (269,031 )
Note payable - third parties,
net of current portion 910,422 2,903,898 </t>
  </si>
  <si>
    <t>Schedule of notes payable - related parties</t>
  </si>
  <si>
    <t xml:space="preserve">June
30, 2016 December
31, 2015
Convertible debenture dated December 31, 2014 which
bears interest at 10% per annum and is due December 31, 2016 (the "D&amp;D Debenture"). The note provides the lender, D&amp;D
Funding II, LLC, the option to convert the note into the Company's common stock at a 25% discount to the average trading price
(as defined in the note agreement) for ten consecutive trading days prior to the conversion date $ 750,000 $ 3,000,000
Loan payable to Alcimede, LLC, bearing interest at 6% per annum,
with all principal and interest due on February 2, 2017 500,000 500,000
Loan payable to Christopher Diamantis 2,700,000 1,600,000
Loan payable to Thomas Mendolia 400,000 
Unamortized discount on D&amp;D Debenture (297,843 ) (2,236,112 )
Derivative liabilities associated with the
D&amp;D Debenture, at fair value 1,060,833 2,270,000
Current portion of notes
payable, related parties 5,112,990 5,133,888 </t>
  </si>
  <si>
    <t>6. Capital Lease Obligations (Tables)</t>
  </si>
  <si>
    <t>Schedule of capital leases</t>
  </si>
  <si>
    <t xml:space="preserve">June 30, December 31,
2016 2015
Medical equipment $ 5,663,333 $ 5,663,332
Less accumulated depreciation (2,772,173 ) (2,093,920 )
Net $ 2,891,160 $ 3,569,412 </t>
  </si>
  <si>
    <t>Aggregate future minimum rentals under capital leases</t>
  </si>
  <si>
    <t xml:space="preserve">December 31,
2016 $ 775,918
2017 1,432,542
2018 845,330
2019 217,412
2020 32,611
Total 3,303,813
Less interest 251,008
Present value of minimum lease payments 3,052,805
Less current portion of capital lease obligations 658,633
Capital lease obligations,
net of current portion $ 2,394,172 </t>
  </si>
  <si>
    <t>7. Stockholders' Equity (Tables)</t>
  </si>
  <si>
    <t>Option activity</t>
  </si>
  <si>
    <t xml:space="preserve">Number
of options Weighted
Balance at December 31, 2015 1,600,674 $ 7.73
Options granted during the period 15,643,000 $ 5.16
Options exercised during the period  $ 
Options forfeited during the period  $ 
Options expired during the period  $ 
Options outstanding at June 30, 2016 17,243,674 $ 5.40
Options exercisable at June 30, 2016 13,823,674 $ 6.48 </t>
  </si>
  <si>
    <t>Assumptions used</t>
  </si>
  <si>
    <t xml:space="preserve">Expected term 9.89 years
Expected volatility 168%
Risk free interest rate 1.88%
Dividend yield 0% </t>
  </si>
  <si>
    <t>Antidilutive Securities</t>
  </si>
  <si>
    <t xml:space="preserve">June 30, June 30,
2016 2015
Stock options outstanding 17,243,674 9,771,908
Warrants outstanding 6,834,569 
Convertible debt 6,915,626 409,638
Convertible preferred stock 11,948,047 72,711
42,941,916 10,254,256 </t>
  </si>
  <si>
    <t>8. Income Taxes (Tables)</t>
  </si>
  <si>
    <t>Reconciliation of the statutory federal income tax rate</t>
  </si>
  <si>
    <t xml:space="preserve">Six
Months Ended June 30,
2016 2015
Expected federal income tax at statutory rate 35.0% 34.0%
State income taxes, net of federal deduction 2.1% -0.2%
Permanent differences -0.1% -36.9%
Change in valuation allowance -37.0% 0.0%
0.0% -3.1% </t>
  </si>
  <si>
    <t>9. Supplemental Disclosure of Cash Flow Information (Tables)</t>
  </si>
  <si>
    <t>Cash Flow Information</t>
  </si>
  <si>
    <t>Six Months Ended
June 30,
2016 2015
Cash paid for interest $ 858,741 $ 136,028
Cash paid for income taxes $  $ 570,831
Non-cash investing and financing activities:
Exercise of stock options
as reduction of notes payable, related party $  $ (2,500,000 )
Assets acquired through
capital leases $  $ 1,046,126
Acquisition of noncontrolling interest in Biohealth
Medical Laboratory, Inc.:
Deposits on acquisition $  $ 259,875
Goodwill $  $ (138,871 )
Noncontrolling interest $  $ (121,004 )</t>
  </si>
  <si>
    <t>11. Segment Information (Tables)</t>
  </si>
  <si>
    <t>Segment information</t>
  </si>
  <si>
    <t xml:space="preserve">Three
Months Ended June 30, Six
Months Ended June 30,
2016 2015 2016 2015
Net revenues - External
Clinical Laboratory Operations $ 2,512,163 $ 8,924,951 $ 3,977,300 $ 22,424,754
Supportive Software Solutions 325,102 456,700 555,128 605,679
Decision Support and Informatics 216,447  400,097 
$ 3,053,712 $ 9,381,651 $ 4,932,525 $ 23,030,433
Net revenues - Inter Segment
Supportive Software Solutions 237,993 444,629 534,341 828,737
$ 237,993 $ 444,629 $ 534,341 $ 828,737
Income (loss) from operations
Clinical Laboratory Operations $ (1,047,690 ) $ 1,291,465 $ (3,698,230 ) $ 6,356,886
Supportive Software Solutions (1,234,194 ) (1,362,273 ) (2,547,507 ) (2,720,262 )
Decision Support and Informatics (675,714 )  (1,557,280 ) 
Corporate (2,166,251 ) (4,548,962 ) (4,118,688 ) (6,067,549 )
Eliminations 33,664 28,062 67,324 53,778
$ (5,090,185 ) $ (4,591,708 ) $ (11,854,381 ) $ (2,377,147 )
Depreciation and amortization
Clinical Laboratory Operations $ 562,134 $ 521,024 $ 1,143,235 $ 968,349
Supportive Software Solutions 162,059 175,507 326,487 335,863
Decision Support and Informatics 10,283  24,810 
Corporate 874 (26,890 ) 1,749 
Eliminations (33,663 )  (67,324 ) (53,778 )
$ 701,687 $ 669,641 $ 1,428,957 $ 1,250,434
Capital expenditures
Clinical Laboratory Operations $ 14,473 $ 84,867 $ 31,358 $ 272,752
Supportive Software Solutions 7,881 26,741 9,998 51,998
$ 22,354 $ 111,608 $ 41,356 $ 324,750
June
30, 2016 December
31, 2015
Total assets
Clinical Laboratory Operations $ 13,578,567 $ 15,152,583
Supportive Software Solutions 2,605,016 2,896,473
Decision Support and Informatics 314,335 4,307,053
Corporate 4,716,237 12,711,284
Eliminations (2,861,507 ) (7,095,520 )
$ 18,352,648 $ 27,971,873 </t>
  </si>
  <si>
    <t>1. Organization and Presentation (Details Narrative) - USD ($)</t>
  </si>
  <si>
    <t>7 Months Ended</t>
  </si>
  <si>
    <t>Jul. 19, 2016</t>
  </si>
  <si>
    <t>Working capital</t>
  </si>
  <si>
    <t>Stockholder deficit</t>
  </si>
  <si>
    <t>Proceeds from pledged receivables</t>
  </si>
  <si>
    <t>Proceeds from sale of stock</t>
  </si>
  <si>
    <t>2. Accounts Receivable (Details - Accounts receivable) - USD ($)</t>
  </si>
  <si>
    <t>Accounts receivable, gross</t>
  </si>
  <si>
    <t>Less: Allowance for discounts</t>
  </si>
  <si>
    <t>Less: Allowance for bad debts</t>
  </si>
  <si>
    <t>Clinical Laboratory Operations [Member]</t>
  </si>
  <si>
    <t>Supportive Software Solutions [Member]</t>
  </si>
  <si>
    <t>3. Property and Equpment (Details - Equipment) - USD ($)</t>
  </si>
  <si>
    <t>Property and equipment, gross</t>
  </si>
  <si>
    <t>Accumulated depreciation</t>
  </si>
  <si>
    <t>Medical equipment [Member]</t>
  </si>
  <si>
    <t>Equipment [Member]</t>
  </si>
  <si>
    <t>Assets Held Under Capital Leases [Member]</t>
  </si>
  <si>
    <t>Furniture [Member]</t>
  </si>
  <si>
    <t>Leasehold Improvements [Member]</t>
  </si>
  <si>
    <t>Vehicles [Member]</t>
  </si>
  <si>
    <t>Computer Equipment [Member]</t>
  </si>
  <si>
    <t>Software [Member]</t>
  </si>
  <si>
    <t>3. Property and Equipment (Details Narrative) - USD ($)</t>
  </si>
  <si>
    <t>Depreciation</t>
  </si>
  <si>
    <t>Impairment expense</t>
  </si>
  <si>
    <t>4. Notes Payable (Details-Notes Payable) - USD ($)</t>
  </si>
  <si>
    <t>Notes payable</t>
  </si>
  <si>
    <t>Less: current portion</t>
  </si>
  <si>
    <t>Note payable 1 [Member]</t>
  </si>
  <si>
    <t>Note payable 2 [Member] | TCA Global Master Fund, LP [Member]</t>
  </si>
  <si>
    <t>Unamortized discount</t>
  </si>
  <si>
    <t>Fair value of derivatives</t>
  </si>
  <si>
    <t>Note payable 3 [Member] | CommerceNet [Member]</t>
  </si>
  <si>
    <t>Note payable 4 [Member] | Tennenbaum [Member]</t>
  </si>
  <si>
    <t>Note payable 5 [Member] | Former Shareholder [Member]</t>
  </si>
  <si>
    <t>4. Notes Payable (Details-Notes Payable Related Party) - USD ($)</t>
  </si>
  <si>
    <t>Notes payable related parties</t>
  </si>
  <si>
    <t>Notes payable - related party 1 [Member] | Notes payable - related party [Member] | D &amp; D Funding [Member]</t>
  </si>
  <si>
    <t>Note payable related parties</t>
  </si>
  <si>
    <t>Notes payable - related party 2 [Member] | Notes payable - related party [Member] | Alcimede [Member]</t>
  </si>
  <si>
    <t>Notes payable - related party 3 [Member] | Notes payable - related party [Member] | Diamantis [Member</t>
  </si>
  <si>
    <t>Notes payable - related party 4 [Member] | Notes payable - related party [Member] | Mendolina [Member]</t>
  </si>
  <si>
    <t>4. Notes Payable (Details Narrative) - USD ($)</t>
  </si>
  <si>
    <t>Debt original face amount</t>
  </si>
  <si>
    <t>Interest rate</t>
  </si>
  <si>
    <t>16.00%</t>
  </si>
  <si>
    <t>Maturity date</t>
  </si>
  <si>
    <t>Sep. 11,
		2017</t>
  </si>
  <si>
    <t>1.06%</t>
  </si>
  <si>
    <t>Jul. 12,
		2017</t>
  </si>
  <si>
    <t>20.00%</t>
  </si>
  <si>
    <t>Mar. 30,
		2017</t>
  </si>
  <si>
    <t>Notes payable - related party 1 [Member] | D &amp; D Funding [Member] | Notes payable - related party [Member]</t>
  </si>
  <si>
    <t>10.00%</t>
  </si>
  <si>
    <t>Dec. 31,
		2016</t>
  </si>
  <si>
    <t>Notes payable - related party 2 [Member] | Alcimede [Member] | Notes payable - related party [Member]</t>
  </si>
  <si>
    <t>6.00%</t>
  </si>
  <si>
    <t>Feb. 2,
		2017</t>
  </si>
  <si>
    <t>Receivables pledged</t>
  </si>
  <si>
    <t>Notes payable - related party 4 [Member] | Mendolina [Member] | Notes payable - related party [Member]</t>
  </si>
  <si>
    <t>5. Related Party Transactions (Details Narrative) - USD ($)</t>
  </si>
  <si>
    <t>Alcimede [Member]</t>
  </si>
  <si>
    <t>Consulting fees paid</t>
  </si>
  <si>
    <t>Jason Adams [Member]</t>
  </si>
  <si>
    <t>Monarch Capital [Member]</t>
  </si>
  <si>
    <t>SS International Consulting, Ltd. [Member]</t>
  </si>
  <si>
    <t>6. Capital Lease Obligations (Details-Capital leased assets) - USD ($)</t>
  </si>
  <si>
    <t>Capital Lease Obligations [Abstract]</t>
  </si>
  <si>
    <t>Medical equipment</t>
  </si>
  <si>
    <t>Less accumulated depreciation</t>
  </si>
  <si>
    <t>Capital lease obligations</t>
  </si>
  <si>
    <t>6. Capital Lease Obligations (Details-Future payments) - USD ($)</t>
  </si>
  <si>
    <t>Less interest:</t>
  </si>
  <si>
    <t>Present value of minimum lease payments</t>
  </si>
  <si>
    <t>Less current portion of capital lease obligations</t>
  </si>
  <si>
    <t>7. Stockholders' Equity (Details - Options)</t>
  </si>
  <si>
    <t>Jun. 30, 2016$ / sharesshares</t>
  </si>
  <si>
    <t>Number of options</t>
  </si>
  <si>
    <t>Options outstanding, beginning balance | shares</t>
  </si>
  <si>
    <t>Options granted | shares</t>
  </si>
  <si>
    <t>Options exercised | shares</t>
  </si>
  <si>
    <t>Options forfeited | shares</t>
  </si>
  <si>
    <t>Options expired | shares</t>
  </si>
  <si>
    <t>Options outstanding, ending balance | shares</t>
  </si>
  <si>
    <t>Options exercisable | shares</t>
  </si>
  <si>
    <t>Weighted average exercise price</t>
  </si>
  <si>
    <t>Options outstanding, beginning balance | $ / shares</t>
  </si>
  <si>
    <t>Options granted | $ / shares</t>
  </si>
  <si>
    <t>Options exercised | $ / shares</t>
  </si>
  <si>
    <t>Options forfeited | $ / shares</t>
  </si>
  <si>
    <t>Options expired | $ / shares</t>
  </si>
  <si>
    <t>Options outstanding, ending balance | $ / shares</t>
  </si>
  <si>
    <t>Options exercisable | $ / shares</t>
  </si>
  <si>
    <t>7. Stockholders' Equity (Details - Assumptions)</t>
  </si>
  <si>
    <t>Expected term</t>
  </si>
  <si>
    <t>9 years 10 months 21 days</t>
  </si>
  <si>
    <t>Expected volatility</t>
  </si>
  <si>
    <t>168.00%</t>
  </si>
  <si>
    <t>Risk free interest rate</t>
  </si>
  <si>
    <t>1.88%</t>
  </si>
  <si>
    <t>Dividend yield</t>
  </si>
  <si>
    <t>0.00%</t>
  </si>
  <si>
    <t>7. Stockholders' Equity (Details - Antidilutive shares) - shares</t>
  </si>
  <si>
    <t>Antidilutive securities</t>
  </si>
  <si>
    <t>Stock Options [Member]</t>
  </si>
  <si>
    <t>Warrant [Member]</t>
  </si>
  <si>
    <t>Convertible Debt [Member]</t>
  </si>
  <si>
    <t>Convertible Preferred Stock [Member]</t>
  </si>
  <si>
    <t>7. Stockholders' Equity (Details Narrative) - USD ($)</t>
  </si>
  <si>
    <t>Dividends earned</t>
  </si>
  <si>
    <t>Stock issued for services, value</t>
  </si>
  <si>
    <t>Unrecognized compensation cost</t>
  </si>
  <si>
    <t>Unrecognized compensation cost amortization period</t>
  </si>
  <si>
    <t>1 year 4 months 10 days</t>
  </si>
  <si>
    <t>Options Granted [Member]</t>
  </si>
  <si>
    <t>Share based compensation expense</t>
  </si>
  <si>
    <t>Medytox [Member] | Common stock to employees and consultants [Member]</t>
  </si>
  <si>
    <t>Medytox [Member] | Outstanding options [Member]</t>
  </si>
  <si>
    <t>Warrant Exercises [Member]</t>
  </si>
  <si>
    <t>Stock issued for warrants exercised</t>
  </si>
  <si>
    <t>Previously converted preferred stock [Member]</t>
  </si>
  <si>
    <t>Previously issued to employee [Member]</t>
  </si>
  <si>
    <t>Stock cancelled, shares</t>
  </si>
  <si>
    <t>Consultant [Member]</t>
  </si>
  <si>
    <t>Stock issued for services, shares issued</t>
  </si>
  <si>
    <t>Medytox Series B Preferred Stock [Member]</t>
  </si>
  <si>
    <t>Accrued dividends</t>
  </si>
  <si>
    <t>Preferred stock converted into common, preferred shares converted</t>
  </si>
  <si>
    <t>Preferred stock converted into common, common shares issued</t>
  </si>
  <si>
    <t>8. Income Taxes (Details-Effective income tax rate)</t>
  </si>
  <si>
    <t>Expected federal income tax at statutory rate</t>
  </si>
  <si>
    <t>35.00%</t>
  </si>
  <si>
    <t>34.00%</t>
  </si>
  <si>
    <t>State income taxes, net of federal deduction</t>
  </si>
  <si>
    <t>2.10%</t>
  </si>
  <si>
    <t>(0.20%)</t>
  </si>
  <si>
    <t>Permanent differences</t>
  </si>
  <si>
    <t>(0.10%)</t>
  </si>
  <si>
    <t>(36.90%)</t>
  </si>
  <si>
    <t>Change in valuation allowance</t>
  </si>
  <si>
    <t>(37.00%)</t>
  </si>
  <si>
    <t>Income tax provision (benefit)</t>
  </si>
  <si>
    <t>(3.10%)</t>
  </si>
  <si>
    <t>8. Income Taxes (Details Narrative) - USD ($)</t>
  </si>
  <si>
    <t>Income tax expense</t>
  </si>
  <si>
    <t>9. Supplemental Disclosure of Cash Flow Information (Details) - USD ($)</t>
  </si>
  <si>
    <t>Cash paid for interest</t>
  </si>
  <si>
    <t>Cash paid for income taxes</t>
  </si>
  <si>
    <t>Non-cash investing and financing activities:</t>
  </si>
  <si>
    <t>Exercise of stock options as reduction of notes payable, related party</t>
  </si>
  <si>
    <t>Assets acquired through capital leases</t>
  </si>
  <si>
    <t>Acquisition of noncontrolling interest in Biohealth Medical Laboratory, Inc.:</t>
  </si>
  <si>
    <t>Deposits on acquisition</t>
  </si>
  <si>
    <t>Goodwill</t>
  </si>
  <si>
    <t>Noncontrolling interest</t>
  </si>
  <si>
    <t>10. Commitments and Contingencies (Details Narrative)</t>
  </si>
  <si>
    <t>Jun. 30, 2016USD ($)</t>
  </si>
  <si>
    <t>Litigation accrual</t>
  </si>
  <si>
    <t>Medytox [Member]</t>
  </si>
  <si>
    <t>Accrued tax liability</t>
  </si>
  <si>
    <t>Payment of income tax</t>
  </si>
  <si>
    <t>11. Segment Reporting (Details-Operations) - USD ($)</t>
  </si>
  <si>
    <t>Net revenues - External</t>
  </si>
  <si>
    <t>Net revenues - Inter Segment</t>
  </si>
  <si>
    <t>Income (loss) from operations</t>
  </si>
  <si>
    <t>Capital expenditures</t>
  </si>
  <si>
    <t>Eliminations [Member]</t>
  </si>
  <si>
    <t>Decision Support and Informatics Operations [Member]</t>
  </si>
  <si>
    <t>Corporate [Member]</t>
  </si>
  <si>
    <t>11. Segment Reporting (Details-Assets) - USD ($)</t>
  </si>
</sst>
</file>

<file path=xl/styles.xml><?xml version="1.0" encoding="utf-8"?>
<styleSheet xmlns="http://schemas.openxmlformats.org/spreadsheetml/2006/main">
  <numFmts count="3">
    <numFmt formatCode="_(&quot;$ &quot;#,##0_);_(&quot;$ &quot;(#,##0)" numFmtId="165"/>
    <numFmt formatCode="_(&quot;$ &quot;#,##0.00_);_(&quot;$ &quot;(#,##0.00)" numFmtId="166"/>
    <numFmt formatCode="_(&quot;December &quot;#,##0_);_(&quot;Decemb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horizontal="right" vertical="top"/>
    </xf>
    <xf applyAlignment="1" applyFont="1" applyNumberFormat="1" borderId="0" fillId="0" fontId="1"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310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235140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3" t="s">
        <v>173</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85241</v>
      </c>
      <c r="C3" s="7" t="n">
        <v>8833230</v>
      </c>
    </row>
    <row r="4" spans="1:3">
      <c r="A4" s="4" t="s">
        <v>31</v>
      </c>
      <c r="B4" s="6" t="n">
        <v>7849283</v>
      </c>
      <c r="C4" s="6" t="n">
        <v>8149484</v>
      </c>
    </row>
    <row r="5" spans="1:3">
      <c r="A5" s="4" t="s">
        <v>32</v>
      </c>
      <c r="B5" s="6" t="n">
        <v>1506204</v>
      </c>
      <c r="C5" s="6" t="n">
        <v>1193077</v>
      </c>
    </row>
    <row r="6" spans="1:3">
      <c r="A6" s="4" t="s">
        <v>33</v>
      </c>
      <c r="B6" s="6" t="n">
        <v>2516042</v>
      </c>
      <c r="C6" s="6" t="n">
        <v>2415013</v>
      </c>
    </row>
    <row r="7" spans="1:3">
      <c r="A7" s="4" t="s">
        <v>34</v>
      </c>
      <c r="B7" s="6" t="n">
        <v>12356770</v>
      </c>
      <c r="C7" s="6" t="n">
        <v>20590804</v>
      </c>
    </row>
    <row r="8" spans="1:3">
      <c r="A8" s="4" t="s">
        <v>35</v>
      </c>
      <c r="B8" s="6" t="n">
        <v>5760694</v>
      </c>
      <c r="C8" s="6" t="n">
        <v>7148295</v>
      </c>
    </row>
    <row r="9" spans="1:3">
      <c r="A9" s="4" t="s">
        <v>36</v>
      </c>
      <c r="B9" s="6" t="n">
        <v>235184</v>
      </c>
      <c r="C9" s="6" t="n">
        <v>232774</v>
      </c>
    </row>
    <row r="10" spans="1:3">
      <c r="A10" s="4" t="s">
        <v>37</v>
      </c>
      <c r="B10" s="6" t="n">
        <v>18352648</v>
      </c>
      <c r="C10" s="6" t="n">
        <v>27971873</v>
      </c>
    </row>
    <row r="11" spans="1:3">
      <c r="A11" s="3" t="s">
        <v>38</v>
      </c>
    </row>
    <row r="12" spans="1:3">
      <c r="A12" s="4" t="s">
        <v>39</v>
      </c>
      <c r="B12" s="6" t="n">
        <v>3775440</v>
      </c>
      <c r="C12" s="6" t="n">
        <v>4360035</v>
      </c>
    </row>
    <row r="13" spans="1:3">
      <c r="A13" s="4" t="s">
        <v>40</v>
      </c>
      <c r="B13" s="6" t="n">
        <v>3116378</v>
      </c>
      <c r="C13" s="6" t="n">
        <v>5285455</v>
      </c>
    </row>
    <row r="14" spans="1:3">
      <c r="A14" s="4" t="s">
        <v>41</v>
      </c>
      <c r="B14" s="6" t="n">
        <v>7546335</v>
      </c>
      <c r="C14" s="6" t="n">
        <v>269031</v>
      </c>
    </row>
    <row r="15" spans="1:3">
      <c r="A15" s="4" t="s">
        <v>42</v>
      </c>
      <c r="B15" s="6" t="n">
        <v>5112990</v>
      </c>
      <c r="C15" s="6" t="n">
        <v>5133888</v>
      </c>
    </row>
    <row r="16" spans="1:3">
      <c r="A16" s="4" t="s">
        <v>43</v>
      </c>
      <c r="B16" s="6" t="n">
        <v>658633</v>
      </c>
      <c r="C16" s="6" t="n">
        <v>1323708</v>
      </c>
    </row>
    <row r="17" spans="1:3">
      <c r="A17" s="4" t="s">
        <v>44</v>
      </c>
      <c r="B17" s="6" t="n">
        <v>20209776</v>
      </c>
      <c r="C17" s="6" t="n">
        <v>16372117</v>
      </c>
    </row>
    <row r="18" spans="1:3">
      <c r="A18" s="3" t="s">
        <v>45</v>
      </c>
    </row>
    <row r="19" spans="1:3">
      <c r="A19" s="4" t="s">
        <v>46</v>
      </c>
      <c r="B19" s="6" t="n">
        <v>910422</v>
      </c>
      <c r="C19" s="6" t="n">
        <v>2903898</v>
      </c>
    </row>
    <row r="20" spans="1:3">
      <c r="A20" s="4" t="s">
        <v>47</v>
      </c>
      <c r="B20" s="6" t="n">
        <v>2394172</v>
      </c>
      <c r="C20" s="6" t="n">
        <v>2394171</v>
      </c>
    </row>
    <row r="21" spans="1:3">
      <c r="A21" s="4" t="s">
        <v>48</v>
      </c>
      <c r="B21" s="6" t="n">
        <v>2031821</v>
      </c>
      <c r="C21" s="6" t="n">
        <v>0</v>
      </c>
    </row>
    <row r="22" spans="1:3">
      <c r="A22" s="4" t="s">
        <v>49</v>
      </c>
      <c r="B22" s="6" t="n">
        <v>3743777</v>
      </c>
      <c r="C22" s="6" t="n">
        <v>7495486</v>
      </c>
    </row>
    <row r="23" spans="1:3">
      <c r="A23" s="4" t="s">
        <v>50</v>
      </c>
      <c r="B23" s="6" t="n">
        <v>29289968</v>
      </c>
      <c r="C23" s="6" t="n">
        <v>29165672</v>
      </c>
    </row>
    <row r="24" spans="1:3">
      <c r="A24" s="4" t="s">
        <v>51</v>
      </c>
      <c r="B24" s="4" t="s">
        <v>52</v>
      </c>
      <c r="C24" s="4" t="s">
        <v>52</v>
      </c>
    </row>
    <row r="25" spans="1:3">
      <c r="A25" s="3" t="s">
        <v>53</v>
      </c>
    </row>
    <row r="26" spans="1:3">
      <c r="A26" s="4" t="s">
        <v>54</v>
      </c>
      <c r="B26" s="6" t="n">
        <v>148863</v>
      </c>
      <c r="C26" s="6" t="n">
        <v>143951</v>
      </c>
    </row>
    <row r="27" spans="1:3">
      <c r="A27" s="4" t="s">
        <v>55</v>
      </c>
      <c r="B27" s="6" t="n">
        <v>27046509</v>
      </c>
      <c r="C27" s="6" t="n">
        <v>26688837</v>
      </c>
    </row>
    <row r="28" spans="1:3">
      <c r="A28" s="4" t="s">
        <v>56</v>
      </c>
      <c r="B28" s="6" t="n">
        <v>-38133279</v>
      </c>
      <c r="C28" s="6" t="n">
        <v>-28027177</v>
      </c>
    </row>
    <row r="29" spans="1:3">
      <c r="A29" s="4" t="s">
        <v>57</v>
      </c>
      <c r="B29" s="6" t="n">
        <v>-10937320</v>
      </c>
      <c r="C29" s="6" t="n">
        <v>-1193799</v>
      </c>
    </row>
    <row r="30" spans="1:3">
      <c r="A30" s="4" t="s">
        <v>58</v>
      </c>
      <c r="B30" s="6" t="n">
        <v>18352648</v>
      </c>
      <c r="C30" s="6" t="n">
        <v>27971873</v>
      </c>
    </row>
    <row r="31" spans="1:3">
      <c r="A31" s="4" t="s">
        <v>59</v>
      </c>
    </row>
    <row r="32" spans="1:3">
      <c r="A32" s="3" t="s">
        <v>53</v>
      </c>
    </row>
    <row r="33" spans="1:3">
      <c r="A33" s="4" t="s">
        <v>60</v>
      </c>
      <c r="B33" s="6" t="n">
        <v>50</v>
      </c>
      <c r="C33" s="6" t="n">
        <v>50</v>
      </c>
    </row>
    <row r="34" spans="1:3">
      <c r="A34" s="4" t="s">
        <v>61</v>
      </c>
    </row>
    <row r="35" spans="1:3">
      <c r="A35" s="3" t="s">
        <v>53</v>
      </c>
    </row>
    <row r="36" spans="1:3">
      <c r="A36" s="4" t="s">
        <v>60</v>
      </c>
      <c r="B36" s="6" t="n">
        <v>87</v>
      </c>
      <c r="C36" s="6" t="n">
        <v>90</v>
      </c>
    </row>
    <row r="37" spans="1:3">
      <c r="A37" s="4" t="s">
        <v>62</v>
      </c>
    </row>
    <row r="38" spans="1:3">
      <c r="A38" s="3" t="s">
        <v>53</v>
      </c>
    </row>
    <row r="39" spans="1:3">
      <c r="A39" s="4" t="s">
        <v>60</v>
      </c>
      <c r="B39" s="7" t="n">
        <v>450</v>
      </c>
      <c r="C39" s="7" t="n">
        <v>4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0</v>
      </c>
      <c r="B1" s="2" t="s">
        <v>1</v>
      </c>
    </row>
    <row r="2" spans="1:2">
      <c r="B2" s="2" t="s">
        <v>2</v>
      </c>
    </row>
    <row r="3" spans="1:2">
      <c r="A3" s="3" t="s">
        <v>169</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s="1" t="s">
        <v>223</v>
      </c>
      <c r="B1" s="2" t="s">
        <v>1</v>
      </c>
    </row>
    <row r="2" spans="1:2">
      <c r="B2" s="2" t="s">
        <v>2</v>
      </c>
    </row>
    <row r="3" spans="1:2">
      <c r="A3" s="3" t="s">
        <v>184</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33</v>
      </c>
      <c r="B1" s="2" t="s">
        <v>1</v>
      </c>
    </row>
    <row r="2" spans="1:2">
      <c r="B2" s="2" t="s">
        <v>2</v>
      </c>
    </row>
    <row r="3" spans="1:2">
      <c r="A3" s="3" t="s">
        <v>192</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39</v>
      </c>
      <c r="B1" s="2" t="s">
        <v>1</v>
      </c>
      <c r="C1" s="2" t="s">
        <v>240</v>
      </c>
    </row>
    <row r="2" spans="1:4">
      <c r="B2" s="2" t="s">
        <v>2</v>
      </c>
      <c r="C2" s="2" t="s">
        <v>241</v>
      </c>
      <c r="D2" s="2" t="s">
        <v>28</v>
      </c>
    </row>
    <row r="3" spans="1:4">
      <c r="A3" s="3" t="s">
        <v>161</v>
      </c>
    </row>
    <row r="4" spans="1:4">
      <c r="A4" s="4" t="s">
        <v>242</v>
      </c>
      <c r="B4" s="7" t="n">
        <v>-7900000</v>
      </c>
    </row>
    <row r="5" spans="1:4">
      <c r="A5" s="4" t="s">
        <v>243</v>
      </c>
      <c r="B5" s="6" t="n">
        <v>-10937320</v>
      </c>
      <c r="D5" s="7" t="n">
        <v>-1193799</v>
      </c>
    </row>
    <row r="6" spans="1:4">
      <c r="A6" s="4" t="s">
        <v>244</v>
      </c>
      <c r="B6" s="7" t="n">
        <v>5000000</v>
      </c>
    </row>
    <row r="7" spans="1:4">
      <c r="A7" s="4" t="s">
        <v>245</v>
      </c>
      <c r="C7" s="7" t="n">
        <v>73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46</v>
      </c>
      <c r="B1" s="2" t="s">
        <v>2</v>
      </c>
      <c r="C1" s="2" t="s">
        <v>28</v>
      </c>
    </row>
    <row r="2" spans="1:3">
      <c r="A2" s="4" t="s">
        <v>247</v>
      </c>
      <c r="B2" s="7" t="n">
        <v>101304476</v>
      </c>
      <c r="C2" s="7" t="n">
        <v>105901690</v>
      </c>
    </row>
    <row r="3" spans="1:3">
      <c r="A3" s="4" t="s">
        <v>248</v>
      </c>
      <c r="B3" s="6" t="n">
        <v>-93280117</v>
      </c>
      <c r="C3" s="6" t="n">
        <v>-97577130</v>
      </c>
    </row>
    <row r="4" spans="1:3">
      <c r="A4" s="4" t="s">
        <v>249</v>
      </c>
      <c r="B4" s="6" t="n">
        <v>-175076</v>
      </c>
      <c r="C4" s="6" t="n">
        <v>-175076</v>
      </c>
    </row>
    <row r="5" spans="1:3">
      <c r="A5" s="4" t="s">
        <v>31</v>
      </c>
      <c r="B5" s="6" t="n">
        <v>7849283</v>
      </c>
      <c r="C5" s="6" t="n">
        <v>8149484</v>
      </c>
    </row>
    <row r="6" spans="1:3">
      <c r="A6" s="4" t="s">
        <v>250</v>
      </c>
    </row>
    <row r="7" spans="1:3">
      <c r="A7" s="4" t="s">
        <v>247</v>
      </c>
      <c r="B7" s="6" t="n">
        <v>100532443</v>
      </c>
      <c r="C7" s="6" t="n">
        <v>105332339</v>
      </c>
    </row>
    <row r="8" spans="1:3">
      <c r="A8" s="4" t="s">
        <v>251</v>
      </c>
    </row>
    <row r="9" spans="1:3">
      <c r="A9" s="4" t="s">
        <v>247</v>
      </c>
      <c r="B9" s="7" t="n">
        <v>772033</v>
      </c>
      <c r="C9" s="7" t="n">
        <v>56935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52</v>
      </c>
      <c r="B1" s="2" t="s">
        <v>2</v>
      </c>
      <c r="C1" s="2" t="s">
        <v>28</v>
      </c>
    </row>
    <row r="2" spans="1:3">
      <c r="A2" s="4" t="s">
        <v>253</v>
      </c>
      <c r="B2" s="7" t="n">
        <v>12301287</v>
      </c>
      <c r="C2" s="7" t="n">
        <v>12359931</v>
      </c>
    </row>
    <row r="3" spans="1:3">
      <c r="A3" s="4" t="s">
        <v>254</v>
      </c>
      <c r="B3" s="6" t="n">
        <v>-6540593</v>
      </c>
      <c r="C3" s="6" t="n">
        <v>-5111636</v>
      </c>
    </row>
    <row r="4" spans="1:3">
      <c r="A4" s="4" t="s">
        <v>35</v>
      </c>
      <c r="B4" s="6" t="n">
        <v>5760694</v>
      </c>
      <c r="C4" s="6" t="n">
        <v>7148295</v>
      </c>
    </row>
    <row r="5" spans="1:3">
      <c r="A5" s="4" t="s">
        <v>255</v>
      </c>
    </row>
    <row r="6" spans="1:3">
      <c r="A6" s="4" t="s">
        <v>253</v>
      </c>
      <c r="B6" s="6" t="n">
        <v>922551</v>
      </c>
      <c r="C6" s="6" t="n">
        <v>991903</v>
      </c>
    </row>
    <row r="7" spans="1:3">
      <c r="A7" s="4" t="s">
        <v>256</v>
      </c>
    </row>
    <row r="8" spans="1:3">
      <c r="A8" s="4" t="s">
        <v>253</v>
      </c>
      <c r="B8" s="6" t="n">
        <v>577316</v>
      </c>
      <c r="C8" s="6" t="n">
        <v>547555</v>
      </c>
    </row>
    <row r="9" spans="1:3">
      <c r="A9" s="4" t="s">
        <v>257</v>
      </c>
    </row>
    <row r="10" spans="1:3">
      <c r="A10" s="4" t="s">
        <v>253</v>
      </c>
      <c r="B10" s="6" t="n">
        <v>5663333</v>
      </c>
      <c r="C10" s="6" t="n">
        <v>5663332</v>
      </c>
    </row>
    <row r="11" spans="1:3">
      <c r="A11" s="4" t="s">
        <v>258</v>
      </c>
    </row>
    <row r="12" spans="1:3">
      <c r="A12" s="4" t="s">
        <v>253</v>
      </c>
      <c r="B12" s="6" t="n">
        <v>562117</v>
      </c>
      <c r="C12" s="6" t="n">
        <v>560400</v>
      </c>
    </row>
    <row r="13" spans="1:3">
      <c r="A13" s="4" t="s">
        <v>259</v>
      </c>
    </row>
    <row r="14" spans="1:3">
      <c r="A14" s="4" t="s">
        <v>253</v>
      </c>
      <c r="B14" s="6" t="n">
        <v>1776957</v>
      </c>
      <c r="C14" s="6" t="n">
        <v>1760125</v>
      </c>
    </row>
    <row r="15" spans="1:3">
      <c r="A15" s="4" t="s">
        <v>260</v>
      </c>
    </row>
    <row r="16" spans="1:3">
      <c r="A16" s="4" t="s">
        <v>253</v>
      </c>
      <c r="B16" s="6" t="n">
        <v>196534</v>
      </c>
      <c r="C16" s="6" t="n">
        <v>196534</v>
      </c>
    </row>
    <row r="17" spans="1:3">
      <c r="A17" s="4" t="s">
        <v>261</v>
      </c>
    </row>
    <row r="18" spans="1:3">
      <c r="A18" s="4" t="s">
        <v>253</v>
      </c>
      <c r="B18" s="6" t="n">
        <v>757425</v>
      </c>
      <c r="C18" s="6" t="n">
        <v>661234</v>
      </c>
    </row>
    <row r="19" spans="1:3">
      <c r="A19" s="4" t="s">
        <v>262</v>
      </c>
    </row>
    <row r="20" spans="1:3">
      <c r="A20" s="4" t="s">
        <v>253</v>
      </c>
      <c r="B20" s="7" t="n">
        <v>1845054</v>
      </c>
      <c r="C20" s="7" t="n">
        <v>18788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3</v>
      </c>
      <c r="B1" s="2" t="s">
        <v>2</v>
      </c>
      <c r="C1" s="2" t="s">
        <v>28</v>
      </c>
    </row>
    <row r="2" spans="1:3">
      <c r="A2" s="4" t="s">
        <v>64</v>
      </c>
      <c r="B2" s="6" t="n">
        <v>5000000</v>
      </c>
    </row>
    <row r="3" spans="1:3">
      <c r="A3" s="4" t="s">
        <v>65</v>
      </c>
      <c r="B3" s="4" t="s">
        <v>66</v>
      </c>
      <c r="C3" s="4" t="s">
        <v>66</v>
      </c>
    </row>
    <row r="4" spans="1:3">
      <c r="A4" s="4" t="s">
        <v>67</v>
      </c>
      <c r="B4" s="6" t="n">
        <v>500000000</v>
      </c>
      <c r="C4" s="6" t="n">
        <v>50000000</v>
      </c>
    </row>
    <row r="5" spans="1:3">
      <c r="A5" s="4" t="s">
        <v>68</v>
      </c>
      <c r="B5" s="6" t="n">
        <v>14886331</v>
      </c>
      <c r="C5" s="6" t="n">
        <v>14651837</v>
      </c>
    </row>
    <row r="6" spans="1:3">
      <c r="A6" s="4" t="s">
        <v>69</v>
      </c>
      <c r="B6" s="6" t="n">
        <v>14886331</v>
      </c>
      <c r="C6" s="6" t="n">
        <v>14651837</v>
      </c>
    </row>
    <row r="7" spans="1:3">
      <c r="A7" s="4" t="s">
        <v>59</v>
      </c>
    </row>
    <row r="8" spans="1:3">
      <c r="A8" s="4" t="s">
        <v>64</v>
      </c>
      <c r="B8" s="6" t="n">
        <v>5000</v>
      </c>
      <c r="C8" s="6" t="n">
        <v>5000</v>
      </c>
    </row>
    <row r="9" spans="1:3">
      <c r="A9" s="4" t="s">
        <v>70</v>
      </c>
      <c r="B9" s="4" t="s">
        <v>66</v>
      </c>
      <c r="C9" s="4" t="s">
        <v>71</v>
      </c>
    </row>
    <row r="10" spans="1:3">
      <c r="A10" s="4" t="s">
        <v>72</v>
      </c>
      <c r="B10" s="6" t="n">
        <v>5000</v>
      </c>
      <c r="C10" s="6" t="n">
        <v>5000</v>
      </c>
    </row>
    <row r="11" spans="1:3">
      <c r="A11" s="4" t="s">
        <v>73</v>
      </c>
      <c r="B11" s="6" t="n">
        <v>5000</v>
      </c>
      <c r="C11" s="6" t="n">
        <v>5000</v>
      </c>
    </row>
    <row r="12" spans="1:3">
      <c r="A12" s="4" t="s">
        <v>61</v>
      </c>
    </row>
    <row r="13" spans="1:3">
      <c r="A13" s="4" t="s">
        <v>64</v>
      </c>
      <c r="B13" s="6" t="n">
        <v>10350</v>
      </c>
      <c r="C13" s="6" t="n">
        <v>10350</v>
      </c>
    </row>
    <row r="14" spans="1:3">
      <c r="A14" s="4" t="s">
        <v>70</v>
      </c>
      <c r="B14" s="4" t="s">
        <v>66</v>
      </c>
      <c r="C14" s="8" t="n">
        <v>0.01</v>
      </c>
    </row>
    <row r="15" spans="1:3">
      <c r="A15" s="4" t="s">
        <v>72</v>
      </c>
      <c r="B15" s="6" t="n">
        <v>8740</v>
      </c>
      <c r="C15" s="6" t="n">
        <v>9000</v>
      </c>
    </row>
    <row r="16" spans="1:3">
      <c r="A16" s="4" t="s">
        <v>73</v>
      </c>
      <c r="B16" s="6" t="n">
        <v>8740</v>
      </c>
      <c r="C16" s="6" t="n">
        <v>9000</v>
      </c>
    </row>
    <row r="17" spans="1:3">
      <c r="A17" s="4" t="s">
        <v>62</v>
      </c>
    </row>
    <row r="18" spans="1:3">
      <c r="A18" s="4" t="s">
        <v>64</v>
      </c>
      <c r="B18" s="6" t="n">
        <v>45000</v>
      </c>
      <c r="C18" s="6" t="n">
        <v>100000</v>
      </c>
    </row>
    <row r="19" spans="1:3">
      <c r="A19" s="4" t="s">
        <v>70</v>
      </c>
      <c r="B19" s="4" t="s">
        <v>66</v>
      </c>
      <c r="C19" s="8" t="n">
        <v>0.01</v>
      </c>
    </row>
    <row r="20" spans="1:3">
      <c r="A20" s="4" t="s">
        <v>72</v>
      </c>
      <c r="B20" s="6" t="n">
        <v>45000</v>
      </c>
      <c r="C20" s="6" t="n">
        <v>45000</v>
      </c>
    </row>
    <row r="21" spans="1:3">
      <c r="A21" s="4" t="s">
        <v>73</v>
      </c>
      <c r="B21" s="6" t="n">
        <v>45000</v>
      </c>
      <c r="C21" s="6" t="n">
        <v>4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263</v>
      </c>
      <c r="B1" s="2" t="s">
        <v>75</v>
      </c>
      <c r="D1" s="2" t="s">
        <v>1</v>
      </c>
    </row>
    <row r="2" spans="1:5">
      <c r="B2" s="2" t="s">
        <v>2</v>
      </c>
      <c r="C2" s="2" t="s">
        <v>76</v>
      </c>
      <c r="D2" s="2" t="s">
        <v>2</v>
      </c>
      <c r="E2" s="2" t="s">
        <v>76</v>
      </c>
    </row>
    <row r="3" spans="1:5">
      <c r="A3" s="3" t="s">
        <v>169</v>
      </c>
    </row>
    <row r="4" spans="1:5">
      <c r="A4" s="4" t="s">
        <v>264</v>
      </c>
      <c r="B4" s="7" t="n">
        <v>700000</v>
      </c>
      <c r="C4" s="7" t="n">
        <v>700000</v>
      </c>
      <c r="D4" s="7" t="n">
        <v>1400000</v>
      </c>
      <c r="E4" s="7" t="n">
        <v>1200000</v>
      </c>
    </row>
    <row r="5" spans="1:5">
      <c r="A5" s="4" t="s">
        <v>265</v>
      </c>
      <c r="D5" s="7" t="n">
        <v>0</v>
      </c>
      <c r="E5"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66</v>
      </c>
      <c r="B1" s="2" t="s">
        <v>2</v>
      </c>
      <c r="C1" s="2" t="s">
        <v>28</v>
      </c>
    </row>
    <row r="2" spans="1:3">
      <c r="A2" s="4" t="s">
        <v>267</v>
      </c>
      <c r="B2" s="7" t="n">
        <v>8456757</v>
      </c>
      <c r="C2" s="7" t="n">
        <v>3172929</v>
      </c>
    </row>
    <row r="3" spans="1:3">
      <c r="A3" s="4" t="s">
        <v>268</v>
      </c>
      <c r="B3" s="6" t="n">
        <v>-7546335</v>
      </c>
      <c r="C3" s="6" t="n">
        <v>-269031</v>
      </c>
    </row>
    <row r="4" spans="1:3">
      <c r="A4" s="4" t="s">
        <v>46</v>
      </c>
      <c r="B4" s="6" t="n">
        <v>910422</v>
      </c>
      <c r="C4" s="6" t="n">
        <v>2903898</v>
      </c>
    </row>
    <row r="5" spans="1:3">
      <c r="A5" s="4" t="s">
        <v>269</v>
      </c>
    </row>
    <row r="6" spans="1:3">
      <c r="A6" s="4" t="s">
        <v>267</v>
      </c>
      <c r="B6" s="6" t="n">
        <v>5000000</v>
      </c>
      <c r="C6" s="6" t="n">
        <v>0</v>
      </c>
    </row>
    <row r="7" spans="1:3">
      <c r="A7" s="4" t="s">
        <v>270</v>
      </c>
    </row>
    <row r="8" spans="1:3">
      <c r="A8" s="4" t="s">
        <v>267</v>
      </c>
      <c r="B8" s="6" t="n">
        <v>3000000</v>
      </c>
      <c r="C8" s="6" t="n">
        <v>3000000</v>
      </c>
    </row>
    <row r="9" spans="1:3">
      <c r="A9" s="4" t="s">
        <v>271</v>
      </c>
      <c r="B9" s="6" t="n">
        <v>-305188</v>
      </c>
      <c r="C9" s="6" t="n">
        <v>-453025</v>
      </c>
    </row>
    <row r="10" spans="1:3">
      <c r="A10" s="4" t="s">
        <v>272</v>
      </c>
      <c r="B10" s="6" t="n">
        <v>420333</v>
      </c>
      <c r="C10" s="6" t="n">
        <v>186117</v>
      </c>
    </row>
    <row r="11" spans="1:3">
      <c r="A11" s="4" t="s">
        <v>273</v>
      </c>
    </row>
    <row r="12" spans="1:3">
      <c r="A12" s="4" t="s">
        <v>267</v>
      </c>
      <c r="B12" s="6" t="n">
        <v>170806</v>
      </c>
      <c r="C12" s="6" t="n">
        <v>170806</v>
      </c>
    </row>
    <row r="13" spans="1:3">
      <c r="A13" s="4" t="s">
        <v>274</v>
      </c>
    </row>
    <row r="14" spans="1:3">
      <c r="A14" s="4" t="s">
        <v>267</v>
      </c>
      <c r="B14" s="6" t="n">
        <v>170806</v>
      </c>
      <c r="C14" s="6" t="n">
        <v>170806</v>
      </c>
    </row>
    <row r="15" spans="1:3">
      <c r="A15" s="4" t="s">
        <v>275</v>
      </c>
    </row>
    <row r="16" spans="1:3">
      <c r="A16" s="4" t="s">
        <v>267</v>
      </c>
      <c r="B16" s="6" t="n">
        <v>0</v>
      </c>
      <c r="C16" s="6" t="n">
        <v>100000</v>
      </c>
    </row>
    <row r="17" spans="1:3">
      <c r="A17" s="4" t="s">
        <v>271</v>
      </c>
      <c r="B17" s="7" t="n">
        <v>0</v>
      </c>
      <c r="C17" s="7" t="n">
        <v>-17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6</v>
      </c>
      <c r="B1" s="2" t="s">
        <v>2</v>
      </c>
      <c r="C1" s="2" t="s">
        <v>28</v>
      </c>
    </row>
    <row r="2" spans="1:3">
      <c r="A2" s="4" t="s">
        <v>277</v>
      </c>
      <c r="B2" s="7" t="n">
        <v>5112990</v>
      </c>
      <c r="C2" s="7" t="n">
        <v>5133888</v>
      </c>
    </row>
    <row r="3" spans="1:3">
      <c r="A3" s="4" t="s">
        <v>278</v>
      </c>
    </row>
    <row r="4" spans="1:3">
      <c r="A4" s="4" t="s">
        <v>279</v>
      </c>
      <c r="B4" s="6" t="n">
        <v>750000</v>
      </c>
      <c r="C4" s="6" t="n">
        <v>3000000</v>
      </c>
    </row>
    <row r="5" spans="1:3">
      <c r="A5" s="4" t="s">
        <v>271</v>
      </c>
      <c r="B5" s="6" t="n">
        <v>-297843</v>
      </c>
      <c r="C5" s="6" t="n">
        <v>-2236112</v>
      </c>
    </row>
    <row r="6" spans="1:3">
      <c r="A6" s="4" t="s">
        <v>272</v>
      </c>
      <c r="B6" s="6" t="n">
        <v>1060833</v>
      </c>
      <c r="C6" s="6" t="n">
        <v>2270000</v>
      </c>
    </row>
    <row r="7" spans="1:3">
      <c r="A7" s="4" t="s">
        <v>280</v>
      </c>
    </row>
    <row r="8" spans="1:3">
      <c r="A8" s="4" t="s">
        <v>279</v>
      </c>
      <c r="B8" s="6" t="n">
        <v>500000</v>
      </c>
      <c r="C8" s="6" t="n">
        <v>500000</v>
      </c>
    </row>
    <row r="9" spans="1:3">
      <c r="A9" s="4" t="s">
        <v>281</v>
      </c>
    </row>
    <row r="10" spans="1:3">
      <c r="A10" s="4" t="s">
        <v>279</v>
      </c>
      <c r="B10" s="6" t="n">
        <v>2700000</v>
      </c>
      <c r="C10" s="6" t="n">
        <v>1600000</v>
      </c>
    </row>
    <row r="11" spans="1:3">
      <c r="A11" s="4" t="s">
        <v>282</v>
      </c>
    </row>
    <row r="12" spans="1:3">
      <c r="A12" s="4" t="s">
        <v>279</v>
      </c>
      <c r="B12" s="7" t="n">
        <v>400000</v>
      </c>
      <c r="C12"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3</v>
      </c>
      <c r="B1" s="2" t="s">
        <v>1</v>
      </c>
    </row>
    <row r="2" spans="1:3">
      <c r="B2" s="2" t="s">
        <v>2</v>
      </c>
      <c r="C2" s="2" t="s">
        <v>76</v>
      </c>
    </row>
    <row r="3" spans="1:3">
      <c r="A3" s="4" t="s">
        <v>154</v>
      </c>
      <c r="B3" s="7" t="n">
        <v>3165000</v>
      </c>
      <c r="C3" s="7" t="n">
        <v>0</v>
      </c>
    </row>
    <row r="4" spans="1:3">
      <c r="A4" s="4" t="s">
        <v>155</v>
      </c>
      <c r="B4" s="6" t="n">
        <v>-1665000</v>
      </c>
      <c r="C4" s="7" t="n">
        <v>0</v>
      </c>
    </row>
    <row r="5" spans="1:3">
      <c r="A5" s="4" t="s">
        <v>270</v>
      </c>
    </row>
    <row r="6" spans="1:3">
      <c r="A6" s="4" t="s">
        <v>284</v>
      </c>
      <c r="B6" s="7" t="n">
        <v>3000000</v>
      </c>
    </row>
    <row r="7" spans="1:3">
      <c r="A7" s="4" t="s">
        <v>285</v>
      </c>
      <c r="B7" s="4" t="s">
        <v>286</v>
      </c>
    </row>
    <row r="8" spans="1:3">
      <c r="A8" s="4" t="s">
        <v>287</v>
      </c>
      <c r="B8" s="4" t="s">
        <v>288</v>
      </c>
    </row>
    <row r="9" spans="1:3">
      <c r="A9" s="4" t="s">
        <v>273</v>
      </c>
    </row>
    <row r="10" spans="1:3">
      <c r="A10" s="4" t="s">
        <v>284</v>
      </c>
      <c r="B10" s="7" t="n">
        <v>250000</v>
      </c>
    </row>
    <row r="11" spans="1:3">
      <c r="A11" s="4" t="s">
        <v>285</v>
      </c>
      <c r="B11" s="4" t="s">
        <v>289</v>
      </c>
    </row>
    <row r="12" spans="1:3">
      <c r="A12" s="4" t="s">
        <v>287</v>
      </c>
      <c r="B12" s="4" t="s">
        <v>290</v>
      </c>
    </row>
    <row r="13" spans="1:3">
      <c r="A13" s="4" t="s">
        <v>274</v>
      </c>
    </row>
    <row r="14" spans="1:3">
      <c r="A14" s="4" t="s">
        <v>284</v>
      </c>
      <c r="B14" s="7" t="n">
        <v>250000</v>
      </c>
    </row>
    <row r="15" spans="1:3">
      <c r="A15" s="4" t="s">
        <v>285</v>
      </c>
      <c r="B15" s="4" t="s">
        <v>289</v>
      </c>
    </row>
    <row r="16" spans="1:3">
      <c r="A16" s="4" t="s">
        <v>287</v>
      </c>
      <c r="B16" s="4" t="s">
        <v>290</v>
      </c>
    </row>
    <row r="17" spans="1:3">
      <c r="A17" s="4" t="s">
        <v>275</v>
      </c>
    </row>
    <row r="18" spans="1:3">
      <c r="A18" s="4" t="s">
        <v>284</v>
      </c>
      <c r="B18" s="7" t="n">
        <v>5000000</v>
      </c>
    </row>
    <row r="19" spans="1:3">
      <c r="A19" s="4" t="s">
        <v>285</v>
      </c>
      <c r="B19" s="4" t="s">
        <v>291</v>
      </c>
    </row>
    <row r="20" spans="1:3">
      <c r="A20" s="4" t="s">
        <v>287</v>
      </c>
      <c r="B20" s="4" t="s">
        <v>292</v>
      </c>
    </row>
    <row r="21" spans="1:3">
      <c r="A21" s="4" t="s">
        <v>293</v>
      </c>
    </row>
    <row r="22" spans="1:3">
      <c r="A22" s="4" t="s">
        <v>285</v>
      </c>
      <c r="B22" s="4" t="s">
        <v>294</v>
      </c>
    </row>
    <row r="23" spans="1:3">
      <c r="A23" s="4" t="s">
        <v>287</v>
      </c>
      <c r="B23" s="4" t="s">
        <v>295</v>
      </c>
    </row>
    <row r="24" spans="1:3">
      <c r="A24" s="4" t="s">
        <v>296</v>
      </c>
    </row>
    <row r="25" spans="1:3">
      <c r="A25" s="4" t="s">
        <v>285</v>
      </c>
      <c r="B25" s="4" t="s">
        <v>297</v>
      </c>
    </row>
    <row r="26" spans="1:3">
      <c r="A26" s="4" t="s">
        <v>287</v>
      </c>
      <c r="B26" s="4" t="s">
        <v>298</v>
      </c>
    </row>
    <row r="27" spans="1:3">
      <c r="A27" s="4" t="s">
        <v>269</v>
      </c>
    </row>
    <row r="28" spans="1:3">
      <c r="A28" s="4" t="s">
        <v>299</v>
      </c>
      <c r="B28" s="7" t="n">
        <v>1500000</v>
      </c>
    </row>
    <row r="29" spans="1:3">
      <c r="A29" s="4" t="s">
        <v>300</v>
      </c>
    </row>
    <row r="30" spans="1:3">
      <c r="A30" s="4" t="s">
        <v>154</v>
      </c>
      <c r="B30" s="6" t="n">
        <v>415000</v>
      </c>
    </row>
    <row r="31" spans="1:3">
      <c r="A31" s="4" t="s">
        <v>155</v>
      </c>
      <c r="B31" s="7" t="n">
        <v>1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r="1" spans="1:4">
      <c r="A1" s="1" t="s">
        <v>301</v>
      </c>
      <c r="B1" s="2" t="s">
        <v>75</v>
      </c>
      <c r="C1" s="2" t="s">
        <v>1</v>
      </c>
    </row>
    <row r="2" spans="1:4">
      <c r="B2" s="2" t="s">
        <v>2</v>
      </c>
      <c r="C2" s="2" t="s">
        <v>2</v>
      </c>
      <c r="D2" s="2" t="s">
        <v>76</v>
      </c>
    </row>
    <row r="3" spans="1:4">
      <c r="A3" s="4" t="s">
        <v>154</v>
      </c>
      <c r="C3" s="7" t="n">
        <v>3165000</v>
      </c>
      <c r="D3" s="7" t="n">
        <v>0</v>
      </c>
    </row>
    <row r="4" spans="1:4">
      <c r="A4" s="4" t="s">
        <v>155</v>
      </c>
      <c r="C4" s="6" t="n">
        <v>-1665000</v>
      </c>
      <c r="D4" s="6" t="n">
        <v>0</v>
      </c>
    </row>
    <row r="5" spans="1:4">
      <c r="A5" s="4" t="s">
        <v>302</v>
      </c>
    </row>
    <row r="6" spans="1:4">
      <c r="A6" s="4" t="s">
        <v>303</v>
      </c>
      <c r="C6" s="6" t="n">
        <v>300000</v>
      </c>
      <c r="D6" s="7" t="n">
        <v>300000</v>
      </c>
    </row>
    <row r="7" spans="1:4">
      <c r="A7" s="4" t="s">
        <v>304</v>
      </c>
    </row>
    <row r="8" spans="1:4">
      <c r="A8" s="4" t="s">
        <v>154</v>
      </c>
      <c r="B8" s="7" t="n">
        <v>50000</v>
      </c>
    </row>
    <row r="9" spans="1:4">
      <c r="A9" s="4" t="s">
        <v>155</v>
      </c>
      <c r="B9" s="7" t="n">
        <v>50000</v>
      </c>
    </row>
    <row r="10" spans="1:4">
      <c r="A10" s="4" t="s">
        <v>305</v>
      </c>
    </row>
    <row r="11" spans="1:4">
      <c r="A11" s="4" t="s">
        <v>303</v>
      </c>
      <c r="C11" s="7" t="n">
        <v>100000</v>
      </c>
    </row>
    <row r="12" spans="1:4">
      <c r="A12" s="4" t="s">
        <v>306</v>
      </c>
    </row>
    <row r="13" spans="1:4">
      <c r="A13" s="4" t="s">
        <v>124</v>
      </c>
      <c r="D13" s="6" t="n">
        <v>2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07</v>
      </c>
      <c r="B1" s="2" t="s">
        <v>2</v>
      </c>
      <c r="C1" s="2" t="s">
        <v>28</v>
      </c>
    </row>
    <row r="2" spans="1:3">
      <c r="A2" s="3" t="s">
        <v>308</v>
      </c>
    </row>
    <row r="3" spans="1:3">
      <c r="A3" s="4" t="s">
        <v>309</v>
      </c>
      <c r="B3" s="7" t="n">
        <v>5663333</v>
      </c>
      <c r="C3" s="7" t="n">
        <v>5663332</v>
      </c>
    </row>
    <row r="4" spans="1:3">
      <c r="A4" s="4" t="s">
        <v>310</v>
      </c>
      <c r="B4" s="6" t="n">
        <v>-2772173</v>
      </c>
      <c r="C4" s="6" t="n">
        <v>-2093920</v>
      </c>
    </row>
    <row r="5" spans="1:3">
      <c r="A5" s="4" t="s">
        <v>311</v>
      </c>
      <c r="B5" s="7" t="n">
        <v>2891160</v>
      </c>
      <c r="C5" s="7" t="n">
        <v>35694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12</v>
      </c>
      <c r="B1" s="2" t="s">
        <v>2</v>
      </c>
      <c r="C1" s="2" t="s">
        <v>28</v>
      </c>
    </row>
    <row r="2" spans="1:3">
      <c r="A2" s="10" t="n">
        <v>31</v>
      </c>
    </row>
    <row r="3" spans="1:3">
      <c r="A3" s="6" t="n">
        <v>2016</v>
      </c>
      <c r="B3" s="7" t="n">
        <v>775918</v>
      </c>
    </row>
    <row r="4" spans="1:3">
      <c r="A4" s="6" t="n">
        <v>2017</v>
      </c>
      <c r="B4" s="6" t="n">
        <v>1432542</v>
      </c>
    </row>
    <row r="5" spans="1:3">
      <c r="A5" s="6" t="n">
        <v>2018</v>
      </c>
      <c r="B5" s="6" t="n">
        <v>845330</v>
      </c>
    </row>
    <row r="6" spans="1:3">
      <c r="A6" s="6" t="n">
        <v>2019</v>
      </c>
      <c r="B6" s="6" t="n">
        <v>217412</v>
      </c>
    </row>
    <row r="7" spans="1:3">
      <c r="A7" s="6" t="n">
        <v>2020</v>
      </c>
      <c r="B7" s="6" t="n">
        <v>32611</v>
      </c>
    </row>
    <row r="8" spans="1:3">
      <c r="A8" s="4" t="s">
        <v>113</v>
      </c>
      <c r="B8" s="6" t="n">
        <v>3303813</v>
      </c>
    </row>
    <row r="9" spans="1:3">
      <c r="A9" s="4" t="s">
        <v>313</v>
      </c>
      <c r="B9" s="6" t="n">
        <v>251008</v>
      </c>
    </row>
    <row r="10" spans="1:3">
      <c r="A10" s="4" t="s">
        <v>314</v>
      </c>
      <c r="B10" s="6" t="n">
        <v>3052805</v>
      </c>
    </row>
    <row r="11" spans="1:3">
      <c r="A11" s="4" t="s">
        <v>315</v>
      </c>
      <c r="B11" s="6" t="n">
        <v>658633</v>
      </c>
      <c r="C11" s="7" t="n">
        <v>1323708</v>
      </c>
    </row>
    <row r="12" spans="1:3">
      <c r="A12" s="4" t="s">
        <v>47</v>
      </c>
      <c r="B12" s="7" t="n">
        <v>2394172</v>
      </c>
      <c r="C12" s="7" t="n">
        <v>23941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2"/>
    <col customWidth="1" max="2" min="2" width="30"/>
  </cols>
  <sheetData>
    <row r="1" spans="1:2">
      <c r="A1" s="1" t="s">
        <v>316</v>
      </c>
      <c r="B1" s="2" t="s">
        <v>1</v>
      </c>
    </row>
    <row r="2" spans="1:2">
      <c r="B2" s="2" t="s">
        <v>317</v>
      </c>
    </row>
    <row r="3" spans="1:2">
      <c r="A3" s="3" t="s">
        <v>318</v>
      </c>
    </row>
    <row r="4" spans="1:2">
      <c r="A4" s="4" t="s">
        <v>319</v>
      </c>
      <c r="B4" s="6" t="n">
        <v>1600674</v>
      </c>
    </row>
    <row r="5" spans="1:2">
      <c r="A5" s="4" t="s">
        <v>320</v>
      </c>
      <c r="B5" s="6" t="n">
        <v>15643000</v>
      </c>
    </row>
    <row r="6" spans="1:2">
      <c r="A6" s="4" t="s">
        <v>321</v>
      </c>
      <c r="B6" s="6" t="n">
        <v>0</v>
      </c>
    </row>
    <row r="7" spans="1:2">
      <c r="A7" s="4" t="s">
        <v>322</v>
      </c>
      <c r="B7" s="6" t="n">
        <v>0</v>
      </c>
    </row>
    <row r="8" spans="1:2">
      <c r="A8" s="4" t="s">
        <v>323</v>
      </c>
      <c r="B8" s="6" t="n">
        <v>0</v>
      </c>
    </row>
    <row r="9" spans="1:2">
      <c r="A9" s="4" t="s">
        <v>324</v>
      </c>
      <c r="B9" s="6" t="n">
        <v>17243674</v>
      </c>
    </row>
    <row r="10" spans="1:2">
      <c r="A10" s="4" t="s">
        <v>325</v>
      </c>
      <c r="B10" s="6" t="n">
        <v>13823674</v>
      </c>
    </row>
    <row r="11" spans="1:2">
      <c r="A11" s="3" t="s">
        <v>326</v>
      </c>
    </row>
    <row r="12" spans="1:2">
      <c r="A12" s="4" t="s">
        <v>327</v>
      </c>
      <c r="B12" s="8" t="n">
        <v>7.73</v>
      </c>
    </row>
    <row r="13" spans="1:2">
      <c r="A13" s="4" t="s">
        <v>328</v>
      </c>
      <c r="B13" s="11" t="n">
        <v>5.16</v>
      </c>
    </row>
    <row r="14" spans="1:2">
      <c r="A14" s="4" t="s">
        <v>329</v>
      </c>
      <c r="B14" s="4" t="s">
        <v>52</v>
      </c>
    </row>
    <row r="15" spans="1:2">
      <c r="A15" s="4" t="s">
        <v>330</v>
      </c>
      <c r="B15" s="4" t="s">
        <v>52</v>
      </c>
    </row>
    <row r="16" spans="1:2">
      <c r="A16" s="4" t="s">
        <v>331</v>
      </c>
      <c r="B16" s="4" t="s">
        <v>52</v>
      </c>
    </row>
    <row r="17" spans="1:2">
      <c r="A17" s="4" t="s">
        <v>332</v>
      </c>
      <c r="B17" s="11" t="n">
        <v>5.4</v>
      </c>
    </row>
    <row r="18" spans="1:2">
      <c r="A18" s="4" t="s">
        <v>333</v>
      </c>
      <c r="B18" s="8" t="n">
        <v>6.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6"/>
  </cols>
  <sheetData>
    <row r="1" spans="1:2">
      <c r="A1" s="1" t="s">
        <v>334</v>
      </c>
      <c r="B1" s="2" t="s">
        <v>240</v>
      </c>
    </row>
    <row r="2" spans="1:2">
      <c r="B2" s="2" t="s">
        <v>241</v>
      </c>
    </row>
    <row r="3" spans="1:2">
      <c r="A3" s="3" t="s">
        <v>184</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343</v>
      </c>
      <c r="B1" s="2" t="s">
        <v>1</v>
      </c>
    </row>
    <row r="2" spans="1:3">
      <c r="B2" s="2" t="s">
        <v>2</v>
      </c>
      <c r="C2" s="2" t="s">
        <v>76</v>
      </c>
    </row>
    <row r="3" spans="1:3">
      <c r="A3" s="4" t="s">
        <v>344</v>
      </c>
      <c r="B3" s="6" t="n">
        <v>42941916</v>
      </c>
      <c r="C3" s="6" t="n">
        <v>10254256</v>
      </c>
    </row>
    <row r="4" spans="1:3">
      <c r="A4" s="4" t="s">
        <v>345</v>
      </c>
    </row>
    <row r="5" spans="1:3">
      <c r="A5" s="4" t="s">
        <v>344</v>
      </c>
      <c r="B5" s="6" t="n">
        <v>17243674</v>
      </c>
      <c r="C5" s="6" t="n">
        <v>9771908</v>
      </c>
    </row>
    <row r="6" spans="1:3">
      <c r="A6" s="4" t="s">
        <v>346</v>
      </c>
    </row>
    <row r="7" spans="1:3">
      <c r="A7" s="4" t="s">
        <v>344</v>
      </c>
      <c r="B7" s="6" t="n">
        <v>6834569</v>
      </c>
      <c r="C7" s="6" t="n">
        <v>0</v>
      </c>
    </row>
    <row r="8" spans="1:3">
      <c r="A8" s="4" t="s">
        <v>347</v>
      </c>
    </row>
    <row r="9" spans="1:3">
      <c r="A9" s="4" t="s">
        <v>344</v>
      </c>
      <c r="B9" s="6" t="n">
        <v>6915626</v>
      </c>
      <c r="C9" s="6" t="n">
        <v>409638</v>
      </c>
    </row>
    <row r="10" spans="1:3">
      <c r="A10" s="4" t="s">
        <v>348</v>
      </c>
    </row>
    <row r="11" spans="1:3">
      <c r="A11" s="4" t="s">
        <v>344</v>
      </c>
      <c r="B11" s="6" t="n">
        <v>11948047</v>
      </c>
      <c r="C11" s="6" t="n">
        <v>727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053712</v>
      </c>
      <c r="C4" s="7" t="n">
        <v>9381651</v>
      </c>
      <c r="D4" s="7" t="n">
        <v>4932525</v>
      </c>
      <c r="E4" s="7" t="n">
        <v>23030433</v>
      </c>
    </row>
    <row r="5" spans="1:5">
      <c r="A5" s="3" t="s">
        <v>79</v>
      </c>
    </row>
    <row r="6" spans="1:5">
      <c r="A6" s="4" t="s">
        <v>80</v>
      </c>
      <c r="B6" s="6" t="n">
        <v>390103</v>
      </c>
      <c r="C6" s="6" t="n">
        <v>2668357</v>
      </c>
      <c r="D6" s="6" t="n">
        <v>954303</v>
      </c>
      <c r="E6" s="6" t="n">
        <v>6699631</v>
      </c>
    </row>
    <row r="7" spans="1:5">
      <c r="A7" s="4" t="s">
        <v>81</v>
      </c>
      <c r="B7" s="6" t="n">
        <v>5894327</v>
      </c>
      <c r="C7" s="6" t="n">
        <v>9396040</v>
      </c>
      <c r="D7" s="6" t="n">
        <v>11848373</v>
      </c>
      <c r="E7" s="6" t="n">
        <v>15035973</v>
      </c>
    </row>
    <row r="8" spans="1:5">
      <c r="A8" s="4" t="s">
        <v>82</v>
      </c>
      <c r="B8" s="6" t="n">
        <v>590271</v>
      </c>
      <c r="C8" s="6" t="n">
        <v>1139567</v>
      </c>
      <c r="D8" s="6" t="n">
        <v>1463711</v>
      </c>
      <c r="E8" s="6" t="n">
        <v>2321788</v>
      </c>
    </row>
    <row r="9" spans="1:5">
      <c r="A9" s="4" t="s">
        <v>83</v>
      </c>
      <c r="B9" s="6" t="n">
        <v>567409</v>
      </c>
      <c r="C9" s="6" t="n">
        <v>0</v>
      </c>
      <c r="D9" s="6" t="n">
        <v>1090177</v>
      </c>
      <c r="E9" s="6" t="n">
        <v>0</v>
      </c>
    </row>
    <row r="10" spans="1:5">
      <c r="A10" s="4" t="s">
        <v>84</v>
      </c>
      <c r="B10" s="6" t="n">
        <v>100</v>
      </c>
      <c r="C10" s="6" t="n">
        <v>99754</v>
      </c>
      <c r="D10" s="6" t="n">
        <v>1385</v>
      </c>
      <c r="E10" s="6" t="n">
        <v>99754</v>
      </c>
    </row>
    <row r="11" spans="1:5">
      <c r="A11" s="4" t="s">
        <v>85</v>
      </c>
      <c r="B11" s="6" t="n">
        <v>701687</v>
      </c>
      <c r="C11" s="6" t="n">
        <v>669641</v>
      </c>
      <c r="D11" s="6" t="n">
        <v>1428957</v>
      </c>
      <c r="E11" s="6" t="n">
        <v>1250434</v>
      </c>
    </row>
    <row r="12" spans="1:5">
      <c r="A12" s="4" t="s">
        <v>86</v>
      </c>
      <c r="B12" s="6" t="n">
        <v>8143897</v>
      </c>
      <c r="C12" s="6" t="n">
        <v>13973359</v>
      </c>
      <c r="D12" s="6" t="n">
        <v>16786906</v>
      </c>
      <c r="E12" s="6" t="n">
        <v>25407580</v>
      </c>
    </row>
    <row r="13" spans="1:5">
      <c r="A13" s="4" t="s">
        <v>87</v>
      </c>
      <c r="B13" s="6" t="n">
        <v>-5090185</v>
      </c>
      <c r="C13" s="6" t="n">
        <v>-4591708</v>
      </c>
      <c r="D13" s="6" t="n">
        <v>-11854381</v>
      </c>
      <c r="E13" s="6" t="n">
        <v>-2377147</v>
      </c>
    </row>
    <row r="14" spans="1:5">
      <c r="A14" s="3" t="s">
        <v>88</v>
      </c>
    </row>
    <row r="15" spans="1:5">
      <c r="A15" s="4" t="s">
        <v>89</v>
      </c>
      <c r="B15" s="6" t="n">
        <v>2</v>
      </c>
      <c r="C15" s="6" t="n">
        <v>2</v>
      </c>
      <c r="D15" s="6" t="n">
        <v>100012</v>
      </c>
      <c r="E15" s="6" t="n">
        <v>23</v>
      </c>
    </row>
    <row r="16" spans="1:5">
      <c r="A16" s="4" t="s">
        <v>90</v>
      </c>
      <c r="B16" s="6" t="n">
        <v>1293072</v>
      </c>
      <c r="C16" s="6" t="n">
        <v>0</v>
      </c>
      <c r="D16" s="6" t="n">
        <v>4726660</v>
      </c>
      <c r="E16" s="6" t="n">
        <v>0</v>
      </c>
    </row>
    <row r="17" spans="1:5">
      <c r="A17" s="4" t="s">
        <v>91</v>
      </c>
      <c r="B17" s="6" t="n">
        <v>-17652</v>
      </c>
      <c r="C17" s="6" t="n">
        <v>0</v>
      </c>
      <c r="D17" s="6" t="n">
        <v>-17652</v>
      </c>
      <c r="E17" s="6" t="n">
        <v>275028</v>
      </c>
    </row>
    <row r="18" spans="1:5">
      <c r="A18" s="4" t="s">
        <v>92</v>
      </c>
      <c r="B18" s="6" t="n">
        <v>-2047328</v>
      </c>
      <c r="C18" s="6" t="n">
        <v>-542442</v>
      </c>
      <c r="D18" s="6" t="n">
        <v>-3060741</v>
      </c>
      <c r="E18" s="6" t="n">
        <v>-1047543</v>
      </c>
    </row>
    <row r="19" spans="1:5">
      <c r="A19" s="4" t="s">
        <v>93</v>
      </c>
      <c r="B19" s="6" t="n">
        <v>-771906</v>
      </c>
      <c r="C19" s="6" t="n">
        <v>-542440</v>
      </c>
      <c r="D19" s="6" t="n">
        <v>1748279</v>
      </c>
      <c r="E19" s="6" t="n">
        <v>-772492</v>
      </c>
    </row>
    <row r="20" spans="1:5">
      <c r="A20" s="4" t="s">
        <v>94</v>
      </c>
      <c r="B20" s="6" t="n">
        <v>-5862091</v>
      </c>
      <c r="C20" s="6" t="n">
        <v>-5134148</v>
      </c>
      <c r="D20" s="6" t="n">
        <v>-10106102</v>
      </c>
      <c r="E20" s="6" t="n">
        <v>-3149639</v>
      </c>
    </row>
    <row r="21" spans="1:5">
      <c r="A21" s="4" t="s">
        <v>95</v>
      </c>
      <c r="B21" s="6" t="n">
        <v>0</v>
      </c>
      <c r="C21" s="6" t="n">
        <v>-878700</v>
      </c>
      <c r="D21" s="6" t="n">
        <v>0</v>
      </c>
      <c r="E21" s="6" t="n">
        <v>98800</v>
      </c>
    </row>
    <row r="22" spans="1:5">
      <c r="A22" s="4" t="s">
        <v>96</v>
      </c>
      <c r="B22" s="6" t="n">
        <v>-5862091</v>
      </c>
      <c r="C22" s="6" t="n">
        <v>-4255448</v>
      </c>
      <c r="D22" s="6" t="n">
        <v>-10106102</v>
      </c>
      <c r="E22" s="6" t="n">
        <v>-3248439</v>
      </c>
    </row>
    <row r="23" spans="1:5">
      <c r="A23" s="4" t="s">
        <v>97</v>
      </c>
      <c r="B23" s="6" t="n">
        <v>0</v>
      </c>
      <c r="C23" s="6" t="n">
        <v>797344</v>
      </c>
      <c r="D23" s="6" t="n">
        <v>0</v>
      </c>
      <c r="E23" s="6" t="n">
        <v>1320394</v>
      </c>
    </row>
    <row r="24" spans="1:5">
      <c r="A24" s="4" t="s">
        <v>98</v>
      </c>
      <c r="B24" s="7" t="n">
        <v>-5862091</v>
      </c>
      <c r="C24" s="7" t="n">
        <v>-5052792</v>
      </c>
      <c r="D24" s="7" t="n">
        <v>-10106102</v>
      </c>
      <c r="E24" s="7" t="n">
        <v>-4568833</v>
      </c>
    </row>
    <row r="25" spans="1:5">
      <c r="A25" s="4" t="s">
        <v>99</v>
      </c>
      <c r="B25" s="4" t="s">
        <v>100</v>
      </c>
      <c r="C25" s="4" t="s">
        <v>101</v>
      </c>
      <c r="D25" s="4" t="s">
        <v>102</v>
      </c>
      <c r="E25" s="4" t="s">
        <v>103</v>
      </c>
    </row>
    <row r="26" spans="1:5">
      <c r="A26" s="4" t="s">
        <v>104</v>
      </c>
      <c r="B26" s="6" t="n">
        <v>14777036</v>
      </c>
      <c r="C26" s="6" t="n">
        <v>12012282</v>
      </c>
      <c r="D26" s="6" t="n">
        <v>14753283</v>
      </c>
      <c r="E26" s="6" t="n">
        <v>119024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24"/>
    <col customWidth="1" max="5" min="5" width="14"/>
    <col customWidth="1" max="6" min="6" width="14"/>
  </cols>
  <sheetData>
    <row r="1" spans="1:6">
      <c r="A1" s="1" t="s">
        <v>349</v>
      </c>
      <c r="B1" s="2" t="s">
        <v>75</v>
      </c>
      <c r="D1" s="2" t="s">
        <v>1</v>
      </c>
    </row>
    <row r="2" spans="1:6">
      <c r="B2" s="2" t="s">
        <v>2</v>
      </c>
      <c r="C2" s="2" t="s">
        <v>76</v>
      </c>
      <c r="D2" s="2" t="s">
        <v>2</v>
      </c>
      <c r="E2" s="2" t="s">
        <v>76</v>
      </c>
      <c r="F2" s="2" t="s">
        <v>28</v>
      </c>
    </row>
    <row r="3" spans="1:6">
      <c r="A3" s="4" t="s">
        <v>350</v>
      </c>
      <c r="B3" s="7" t="n">
        <v>0</v>
      </c>
      <c r="C3" s="7" t="n">
        <v>797344</v>
      </c>
      <c r="D3" s="7" t="n">
        <v>0</v>
      </c>
      <c r="E3" s="7" t="n">
        <v>1320394</v>
      </c>
    </row>
    <row r="4" spans="1:6">
      <c r="A4" s="4" t="s">
        <v>351</v>
      </c>
      <c r="D4" s="6" t="n">
        <v>9310</v>
      </c>
    </row>
    <row r="5" spans="1:6">
      <c r="A5" s="4" t="s">
        <v>352</v>
      </c>
      <c r="B5" s="6" t="n">
        <v>300000</v>
      </c>
      <c r="D5" s="7" t="n">
        <v>300000</v>
      </c>
    </row>
    <row r="6" spans="1:6">
      <c r="A6" s="4" t="s">
        <v>353</v>
      </c>
      <c r="D6" s="4" t="s">
        <v>354</v>
      </c>
    </row>
    <row r="7" spans="1:6">
      <c r="A7" s="4" t="s">
        <v>355</v>
      </c>
    </row>
    <row r="8" spans="1:6">
      <c r="A8" s="4" t="s">
        <v>356</v>
      </c>
      <c r="B8" s="6" t="n">
        <v>400000</v>
      </c>
      <c r="D8" s="7" t="n">
        <v>400000</v>
      </c>
    </row>
    <row r="9" spans="1:6">
      <c r="A9" s="4" t="s">
        <v>357</v>
      </c>
    </row>
    <row r="10" spans="1:6">
      <c r="A10" s="4" t="s">
        <v>356</v>
      </c>
      <c r="E10" s="6" t="n">
        <v>2800000</v>
      </c>
    </row>
    <row r="11" spans="1:6">
      <c r="A11" s="4" t="s">
        <v>358</v>
      </c>
    </row>
    <row r="12" spans="1:6">
      <c r="A12" s="4" t="s">
        <v>356</v>
      </c>
      <c r="E12" s="6" t="n">
        <v>269000</v>
      </c>
    </row>
    <row r="13" spans="1:6">
      <c r="A13" s="4" t="s">
        <v>359</v>
      </c>
    </row>
    <row r="14" spans="1:6">
      <c r="A14" s="4" t="s">
        <v>360</v>
      </c>
      <c r="D14" s="6" t="n">
        <v>43809</v>
      </c>
    </row>
    <row r="15" spans="1:6">
      <c r="A15" s="4" t="s">
        <v>361</v>
      </c>
    </row>
    <row r="16" spans="1:6">
      <c r="A16" s="4" t="s">
        <v>120</v>
      </c>
      <c r="D16" s="6" t="n">
        <v>50606</v>
      </c>
    </row>
    <row r="17" spans="1:6">
      <c r="A17" s="4" t="s">
        <v>362</v>
      </c>
    </row>
    <row r="18" spans="1:6">
      <c r="A18" s="4" t="s">
        <v>363</v>
      </c>
      <c r="D18" s="6" t="n">
        <v>40964</v>
      </c>
    </row>
    <row r="19" spans="1:6">
      <c r="A19" s="4" t="s">
        <v>364</v>
      </c>
    </row>
    <row r="20" spans="1:6">
      <c r="A20" s="4" t="s">
        <v>365</v>
      </c>
      <c r="D20" s="6" t="n">
        <v>13300</v>
      </c>
    </row>
    <row r="21" spans="1:6">
      <c r="A21" s="4" t="s">
        <v>351</v>
      </c>
      <c r="D21" s="7" t="n">
        <v>9310</v>
      </c>
    </row>
    <row r="22" spans="1:6">
      <c r="A22" s="4" t="s">
        <v>366</v>
      </c>
    </row>
    <row r="23" spans="1:6">
      <c r="A23" s="4" t="s">
        <v>350</v>
      </c>
      <c r="E23" s="7" t="n">
        <v>1300000</v>
      </c>
    </row>
    <row r="24" spans="1:6">
      <c r="A24" s="4" t="s">
        <v>367</v>
      </c>
      <c r="B24" s="7" t="n">
        <v>2100000</v>
      </c>
      <c r="D24" s="7" t="n">
        <v>2100000</v>
      </c>
      <c r="F24" s="7" t="n">
        <v>1700000</v>
      </c>
    </row>
    <row r="25" spans="1:6">
      <c r="A25" s="4" t="s">
        <v>61</v>
      </c>
    </row>
    <row r="26" spans="1:6">
      <c r="A26" s="4" t="s">
        <v>368</v>
      </c>
      <c r="D26" s="6" t="n">
        <v>260</v>
      </c>
    </row>
    <row r="27" spans="1:6">
      <c r="A27" s="4" t="s">
        <v>369</v>
      </c>
      <c r="D27" s="6" t="n">
        <v>1677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70</v>
      </c>
      <c r="B1" s="2" t="s">
        <v>1</v>
      </c>
    </row>
    <row r="2" spans="1:3">
      <c r="B2" s="2" t="s">
        <v>2</v>
      </c>
      <c r="C2" s="2" t="s">
        <v>76</v>
      </c>
    </row>
    <row r="3" spans="1:3">
      <c r="A3" s="3" t="s">
        <v>188</v>
      </c>
    </row>
    <row r="4" spans="1:3">
      <c r="A4" s="4" t="s">
        <v>371</v>
      </c>
      <c r="B4" s="4" t="s">
        <v>372</v>
      </c>
      <c r="C4" s="4" t="s">
        <v>373</v>
      </c>
    </row>
    <row r="5" spans="1:3">
      <c r="A5" s="4" t="s">
        <v>374</v>
      </c>
      <c r="B5" s="4" t="s">
        <v>375</v>
      </c>
      <c r="C5" s="4" t="s">
        <v>376</v>
      </c>
    </row>
    <row r="6" spans="1:3">
      <c r="A6" s="4" t="s">
        <v>377</v>
      </c>
      <c r="B6" s="4" t="s">
        <v>378</v>
      </c>
      <c r="C6" s="4" t="s">
        <v>379</v>
      </c>
    </row>
    <row r="7" spans="1:3">
      <c r="A7" s="4" t="s">
        <v>380</v>
      </c>
      <c r="B7" s="4" t="s">
        <v>381</v>
      </c>
      <c r="C7" s="4" t="s">
        <v>342</v>
      </c>
    </row>
    <row r="8" spans="1:3">
      <c r="A8" s="4" t="s">
        <v>382</v>
      </c>
      <c r="B8" s="4" t="s">
        <v>342</v>
      </c>
      <c r="C8" s="4" t="s">
        <v>3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384</v>
      </c>
      <c r="B1" s="2" t="s">
        <v>75</v>
      </c>
      <c r="D1" s="2" t="s">
        <v>1</v>
      </c>
    </row>
    <row r="2" spans="1:5">
      <c r="B2" s="2" t="s">
        <v>2</v>
      </c>
      <c r="C2" s="2" t="s">
        <v>76</v>
      </c>
      <c r="D2" s="2" t="s">
        <v>2</v>
      </c>
      <c r="E2" s="2" t="s">
        <v>76</v>
      </c>
    </row>
    <row r="3" spans="1:5">
      <c r="A3" s="3" t="s">
        <v>188</v>
      </c>
    </row>
    <row r="4" spans="1:5">
      <c r="A4" s="4" t="s">
        <v>385</v>
      </c>
      <c r="B4" s="7" t="n">
        <v>0</v>
      </c>
      <c r="C4" s="7" t="n">
        <v>-878700</v>
      </c>
      <c r="D4" s="7" t="n">
        <v>0</v>
      </c>
      <c r="E4" s="7" t="n">
        <v>98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86</v>
      </c>
      <c r="B1" s="2" t="s">
        <v>1</v>
      </c>
    </row>
    <row r="2" spans="1:3">
      <c r="B2" s="2" t="s">
        <v>2</v>
      </c>
      <c r="C2" s="2" t="s">
        <v>76</v>
      </c>
    </row>
    <row r="3" spans="1:3">
      <c r="A3" s="3" t="s">
        <v>192</v>
      </c>
    </row>
    <row r="4" spans="1:3">
      <c r="A4" s="4" t="s">
        <v>387</v>
      </c>
      <c r="B4" s="7" t="n">
        <v>858741</v>
      </c>
      <c r="C4" s="7" t="n">
        <v>136028</v>
      </c>
    </row>
    <row r="5" spans="1:3">
      <c r="A5" s="4" t="s">
        <v>388</v>
      </c>
      <c r="B5" s="6" t="n">
        <v>0</v>
      </c>
      <c r="C5" s="6" t="n">
        <v>570831</v>
      </c>
    </row>
    <row r="6" spans="1:3">
      <c r="A6" s="3" t="s">
        <v>389</v>
      </c>
    </row>
    <row r="7" spans="1:3">
      <c r="A7" s="4" t="s">
        <v>390</v>
      </c>
      <c r="B7" s="6" t="n">
        <v>0</v>
      </c>
      <c r="C7" s="6" t="n">
        <v>-2500000</v>
      </c>
    </row>
    <row r="8" spans="1:3">
      <c r="A8" s="4" t="s">
        <v>391</v>
      </c>
      <c r="B8" s="6" t="n">
        <v>0</v>
      </c>
      <c r="C8" s="6" t="n">
        <v>1046126</v>
      </c>
    </row>
    <row r="9" spans="1:3">
      <c r="A9" s="3" t="s">
        <v>392</v>
      </c>
    </row>
    <row r="10" spans="1:3">
      <c r="A10" s="4" t="s">
        <v>393</v>
      </c>
      <c r="B10" s="6" t="n">
        <v>0</v>
      </c>
      <c r="C10" s="6" t="n">
        <v>259875</v>
      </c>
    </row>
    <row r="11" spans="1:3">
      <c r="A11" s="4" t="s">
        <v>394</v>
      </c>
      <c r="B11" s="6" t="n">
        <v>0</v>
      </c>
      <c r="C11" s="6" t="n">
        <v>-138871</v>
      </c>
    </row>
    <row r="12" spans="1:3">
      <c r="A12" s="4" t="s">
        <v>395</v>
      </c>
      <c r="B12" s="7" t="n">
        <v>0</v>
      </c>
      <c r="C12" s="7" t="n">
        <v>-1210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r="1" spans="1:2">
      <c r="A1" s="1" t="s">
        <v>396</v>
      </c>
      <c r="B1" s="2" t="s">
        <v>1</v>
      </c>
    </row>
    <row r="2" spans="1:2">
      <c r="B2" s="2" t="s">
        <v>397</v>
      </c>
    </row>
    <row r="3" spans="1:2">
      <c r="A3" s="4" t="s">
        <v>398</v>
      </c>
      <c r="B3" s="7" t="n">
        <v>200000</v>
      </c>
    </row>
    <row r="4" spans="1:2">
      <c r="A4" s="4" t="s">
        <v>399</v>
      </c>
    </row>
    <row r="5" spans="1:2">
      <c r="A5" s="4" t="s">
        <v>400</v>
      </c>
      <c r="B5" s="6" t="n">
        <v>4964020</v>
      </c>
    </row>
    <row r="6" spans="1:2">
      <c r="A6" s="4" t="s">
        <v>401</v>
      </c>
      <c r="B6" s="7" t="n">
        <v>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402</v>
      </c>
      <c r="B1" s="2" t="s">
        <v>75</v>
      </c>
      <c r="D1" s="2" t="s">
        <v>1</v>
      </c>
    </row>
    <row r="2" spans="1:5">
      <c r="B2" s="2" t="s">
        <v>2</v>
      </c>
      <c r="C2" s="2" t="s">
        <v>76</v>
      </c>
      <c r="D2" s="2" t="s">
        <v>2</v>
      </c>
      <c r="E2" s="2" t="s">
        <v>76</v>
      </c>
    </row>
    <row r="3" spans="1:5">
      <c r="A3" s="4" t="s">
        <v>403</v>
      </c>
      <c r="B3" s="7" t="n">
        <v>3053712</v>
      </c>
      <c r="C3" s="7" t="n">
        <v>9381651</v>
      </c>
      <c r="D3" s="7" t="n">
        <v>4932525</v>
      </c>
      <c r="E3" s="7" t="n">
        <v>23030433</v>
      </c>
    </row>
    <row r="4" spans="1:5">
      <c r="A4" s="4" t="s">
        <v>404</v>
      </c>
      <c r="B4" s="6" t="n">
        <v>237993</v>
      </c>
      <c r="C4" s="6" t="n">
        <v>444629</v>
      </c>
      <c r="D4" s="6" t="n">
        <v>534341</v>
      </c>
      <c r="E4" s="6" t="n">
        <v>828737</v>
      </c>
    </row>
    <row r="5" spans="1:5">
      <c r="A5" s="4" t="s">
        <v>405</v>
      </c>
      <c r="B5" s="6" t="n">
        <v>-5090185</v>
      </c>
      <c r="C5" s="6" t="n">
        <v>-4591708</v>
      </c>
      <c r="D5" s="6" t="n">
        <v>-11854381</v>
      </c>
      <c r="E5" s="6" t="n">
        <v>-2377147</v>
      </c>
    </row>
    <row r="6" spans="1:5">
      <c r="A6" s="4" t="s">
        <v>85</v>
      </c>
      <c r="B6" s="6" t="n">
        <v>701687</v>
      </c>
      <c r="C6" s="6" t="n">
        <v>669641</v>
      </c>
      <c r="D6" s="6" t="n">
        <v>1428957</v>
      </c>
      <c r="E6" s="6" t="n">
        <v>1250434</v>
      </c>
    </row>
    <row r="7" spans="1:5">
      <c r="A7" s="4" t="s">
        <v>406</v>
      </c>
      <c r="B7" s="6" t="n">
        <v>22354</v>
      </c>
      <c r="C7" s="6" t="n">
        <v>111608</v>
      </c>
      <c r="D7" s="6" t="n">
        <v>41356</v>
      </c>
      <c r="E7" s="6" t="n">
        <v>324750</v>
      </c>
    </row>
    <row r="8" spans="1:5">
      <c r="A8" s="4" t="s">
        <v>407</v>
      </c>
    </row>
    <row r="9" spans="1:5">
      <c r="A9" s="4" t="s">
        <v>405</v>
      </c>
      <c r="B9" s="6" t="n">
        <v>33664</v>
      </c>
      <c r="C9" s="6" t="n">
        <v>28062</v>
      </c>
      <c r="D9" s="6" t="n">
        <v>67324</v>
      </c>
      <c r="E9" s="6" t="n">
        <v>53778</v>
      </c>
    </row>
    <row r="10" spans="1:5">
      <c r="A10" s="4" t="s">
        <v>85</v>
      </c>
      <c r="B10" s="6" t="n">
        <v>-33663</v>
      </c>
      <c r="C10" s="6" t="n">
        <v>0</v>
      </c>
      <c r="D10" s="6" t="n">
        <v>-67324</v>
      </c>
      <c r="E10" s="6" t="n">
        <v>-53778</v>
      </c>
    </row>
    <row r="11" spans="1:5">
      <c r="A11" s="4" t="s">
        <v>250</v>
      </c>
    </row>
    <row r="12" spans="1:5">
      <c r="A12" s="4" t="s">
        <v>403</v>
      </c>
      <c r="B12" s="6" t="n">
        <v>2512163</v>
      </c>
      <c r="C12" s="6" t="n">
        <v>8924951</v>
      </c>
      <c r="D12" s="6" t="n">
        <v>3977300</v>
      </c>
      <c r="E12" s="6" t="n">
        <v>22424754</v>
      </c>
    </row>
    <row r="13" spans="1:5">
      <c r="A13" s="4" t="s">
        <v>404</v>
      </c>
      <c r="B13" s="6" t="n">
        <v>237993</v>
      </c>
      <c r="C13" s="6" t="n">
        <v>444629</v>
      </c>
    </row>
    <row r="14" spans="1:5">
      <c r="A14" s="4" t="s">
        <v>405</v>
      </c>
      <c r="B14" s="6" t="n">
        <v>-1047690</v>
      </c>
      <c r="C14" s="6" t="n">
        <v>1291465</v>
      </c>
      <c r="D14" s="6" t="n">
        <v>-3698230</v>
      </c>
      <c r="E14" s="6" t="n">
        <v>6356886</v>
      </c>
    </row>
    <row r="15" spans="1:5">
      <c r="A15" s="4" t="s">
        <v>85</v>
      </c>
      <c r="B15" s="6" t="n">
        <v>562134</v>
      </c>
      <c r="C15" s="6" t="n">
        <v>521024</v>
      </c>
      <c r="D15" s="6" t="n">
        <v>1143235</v>
      </c>
      <c r="E15" s="6" t="n">
        <v>968349</v>
      </c>
    </row>
    <row r="16" spans="1:5">
      <c r="A16" s="4" t="s">
        <v>406</v>
      </c>
      <c r="B16" s="6" t="n">
        <v>14473</v>
      </c>
      <c r="C16" s="6" t="n">
        <v>84867</v>
      </c>
      <c r="D16" s="6" t="n">
        <v>31358</v>
      </c>
      <c r="E16" s="6" t="n">
        <v>272752</v>
      </c>
    </row>
    <row r="17" spans="1:5">
      <c r="A17" s="4" t="s">
        <v>251</v>
      </c>
    </row>
    <row r="18" spans="1:5">
      <c r="A18" s="4" t="s">
        <v>403</v>
      </c>
      <c r="B18" s="6" t="n">
        <v>325102</v>
      </c>
      <c r="C18" s="6" t="n">
        <v>456700</v>
      </c>
      <c r="D18" s="6" t="n">
        <v>555128</v>
      </c>
      <c r="E18" s="6" t="n">
        <v>605679</v>
      </c>
    </row>
    <row r="19" spans="1:5">
      <c r="A19" s="4" t="s">
        <v>404</v>
      </c>
      <c r="D19" s="6" t="n">
        <v>534341</v>
      </c>
      <c r="E19" s="6" t="n">
        <v>828737</v>
      </c>
    </row>
    <row r="20" spans="1:5">
      <c r="A20" s="4" t="s">
        <v>405</v>
      </c>
      <c r="B20" s="6" t="n">
        <v>-1234194</v>
      </c>
      <c r="C20" s="6" t="n">
        <v>-1362273</v>
      </c>
      <c r="D20" s="6" t="n">
        <v>-2547507</v>
      </c>
      <c r="E20" s="6" t="n">
        <v>-2720262</v>
      </c>
    </row>
    <row r="21" spans="1:5">
      <c r="A21" s="4" t="s">
        <v>85</v>
      </c>
      <c r="B21" s="6" t="n">
        <v>162059</v>
      </c>
      <c r="C21" s="6" t="n">
        <v>175507</v>
      </c>
      <c r="D21" s="6" t="n">
        <v>326487</v>
      </c>
      <c r="E21" s="6" t="n">
        <v>335863</v>
      </c>
    </row>
    <row r="22" spans="1:5">
      <c r="A22" s="4" t="s">
        <v>406</v>
      </c>
      <c r="B22" s="6" t="n">
        <v>7881</v>
      </c>
      <c r="C22" s="6" t="n">
        <v>26741</v>
      </c>
      <c r="D22" s="6" t="n">
        <v>9998</v>
      </c>
      <c r="E22" s="6" t="n">
        <v>51998</v>
      </c>
    </row>
    <row r="23" spans="1:5">
      <c r="A23" s="4" t="s">
        <v>408</v>
      </c>
    </row>
    <row r="24" spans="1:5">
      <c r="A24" s="4" t="s">
        <v>403</v>
      </c>
      <c r="B24" s="6" t="n">
        <v>216447</v>
      </c>
      <c r="C24" s="6" t="n">
        <v>0</v>
      </c>
      <c r="D24" s="6" t="n">
        <v>400097</v>
      </c>
      <c r="E24" s="6" t="n">
        <v>0</v>
      </c>
    </row>
    <row r="25" spans="1:5">
      <c r="A25" s="4" t="s">
        <v>405</v>
      </c>
      <c r="B25" s="6" t="n">
        <v>-675714</v>
      </c>
      <c r="C25" s="6" t="n">
        <v>0</v>
      </c>
      <c r="D25" s="6" t="n">
        <v>-1557280</v>
      </c>
      <c r="E25" s="6" t="n">
        <v>0</v>
      </c>
    </row>
    <row r="26" spans="1:5">
      <c r="A26" s="4" t="s">
        <v>85</v>
      </c>
      <c r="B26" s="6" t="n">
        <v>10283</v>
      </c>
      <c r="C26" s="6" t="n">
        <v>0</v>
      </c>
      <c r="D26" s="6" t="n">
        <v>24810</v>
      </c>
      <c r="E26" s="6" t="n">
        <v>0</v>
      </c>
    </row>
    <row r="27" spans="1:5">
      <c r="A27" s="4" t="s">
        <v>409</v>
      </c>
    </row>
    <row r="28" spans="1:5">
      <c r="A28" s="4" t="s">
        <v>405</v>
      </c>
      <c r="B28" s="6" t="n">
        <v>-2166251</v>
      </c>
      <c r="C28" s="6" t="n">
        <v>-4548962</v>
      </c>
      <c r="D28" s="6" t="n">
        <v>-4118688</v>
      </c>
      <c r="E28" s="6" t="n">
        <v>-6067549</v>
      </c>
    </row>
    <row r="29" spans="1:5">
      <c r="A29" s="4" t="s">
        <v>85</v>
      </c>
      <c r="B29" s="7" t="n">
        <v>874</v>
      </c>
      <c r="C29" s="7" t="n">
        <v>-26890</v>
      </c>
      <c r="D29" s="7" t="n">
        <v>1749</v>
      </c>
      <c r="E29" s="7" t="n">
        <v>13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10</v>
      </c>
      <c r="B1" s="2" t="s">
        <v>2</v>
      </c>
      <c r="C1" s="2" t="s">
        <v>28</v>
      </c>
    </row>
    <row r="2" spans="1:3">
      <c r="A2" s="4" t="s">
        <v>37</v>
      </c>
      <c r="B2" s="7" t="n">
        <v>18352648</v>
      </c>
      <c r="C2" s="7" t="n">
        <v>27971873</v>
      </c>
    </row>
    <row r="3" spans="1:3">
      <c r="A3" s="4" t="s">
        <v>407</v>
      </c>
    </row>
    <row r="4" spans="1:3">
      <c r="A4" s="4" t="s">
        <v>37</v>
      </c>
      <c r="B4" s="6" t="n">
        <v>-7095520</v>
      </c>
      <c r="C4" s="6" t="n">
        <v>-2861507</v>
      </c>
    </row>
    <row r="5" spans="1:3">
      <c r="A5" s="4" t="s">
        <v>250</v>
      </c>
    </row>
    <row r="6" spans="1:3">
      <c r="A6" s="4" t="s">
        <v>37</v>
      </c>
      <c r="B6" s="6" t="n">
        <v>13578567</v>
      </c>
      <c r="C6" s="6" t="n">
        <v>15152583</v>
      </c>
    </row>
    <row r="7" spans="1:3">
      <c r="A7" s="4" t="s">
        <v>251</v>
      </c>
    </row>
    <row r="8" spans="1:3">
      <c r="A8" s="4" t="s">
        <v>37</v>
      </c>
      <c r="B8" s="6" t="n">
        <v>2605016</v>
      </c>
      <c r="C8" s="6" t="n">
        <v>2896473</v>
      </c>
    </row>
    <row r="9" spans="1:3">
      <c r="A9" s="4" t="s">
        <v>408</v>
      </c>
    </row>
    <row r="10" spans="1:3">
      <c r="A10" s="4" t="s">
        <v>37</v>
      </c>
      <c r="B10" s="6" t="n">
        <v>314335</v>
      </c>
      <c r="C10" s="6" t="n">
        <v>4307053</v>
      </c>
    </row>
    <row r="11" spans="1:3">
      <c r="A11" s="4" t="s">
        <v>409</v>
      </c>
    </row>
    <row r="12" spans="1:3">
      <c r="A12" s="4" t="s">
        <v>37</v>
      </c>
      <c r="B12" s="7" t="n">
        <v>4716237</v>
      </c>
      <c r="C12" s="7" t="n">
        <v>127112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16"/>
    <col customWidth="1" max="6" min="6" width="13"/>
    <col customWidth="1" max="7" min="7" width="27"/>
    <col customWidth="1" max="8" min="8" width="18"/>
    <col customWidth="1" max="9" min="9" width="13"/>
  </cols>
  <sheetData>
    <row r="1" spans="1:9">
      <c r="A1" s="1" t="s">
        <v>105</v>
      </c>
      <c r="B1" s="2" t="s">
        <v>106</v>
      </c>
      <c r="C1" s="2" t="s">
        <v>107</v>
      </c>
      <c r="D1" s="2" t="s">
        <v>108</v>
      </c>
      <c r="E1" s="2" t="s">
        <v>109</v>
      </c>
      <c r="F1" s="2" t="s">
        <v>110</v>
      </c>
      <c r="G1" s="2" t="s">
        <v>111</v>
      </c>
      <c r="H1" s="2" t="s">
        <v>112</v>
      </c>
      <c r="I1" s="2" t="s">
        <v>113</v>
      </c>
    </row>
    <row r="2" spans="1:9">
      <c r="A2" s="4" t="s">
        <v>114</v>
      </c>
      <c r="B2" s="6" t="n">
        <v>5000</v>
      </c>
      <c r="C2" s="6" t="n">
        <v>45000</v>
      </c>
      <c r="D2" s="6" t="n">
        <v>9000</v>
      </c>
      <c r="E2" s="6" t="n">
        <v>59000</v>
      </c>
      <c r="F2" s="6" t="n">
        <v>14651837</v>
      </c>
    </row>
    <row r="3" spans="1:9">
      <c r="A3" s="4" t="s">
        <v>115</v>
      </c>
      <c r="B3" s="7" t="n">
        <v>50</v>
      </c>
      <c r="C3" s="7" t="n">
        <v>450</v>
      </c>
      <c r="D3" s="7" t="n">
        <v>90</v>
      </c>
      <c r="E3" s="7" t="n">
        <v>590</v>
      </c>
      <c r="F3" s="7" t="n">
        <v>143951</v>
      </c>
      <c r="G3" s="7" t="n">
        <v>26688837</v>
      </c>
      <c r="H3" s="7" t="n">
        <v>-28027177</v>
      </c>
      <c r="I3" s="7" t="n">
        <v>-1193799</v>
      </c>
    </row>
    <row r="4" spans="1:9">
      <c r="A4" s="4" t="s">
        <v>116</v>
      </c>
      <c r="D4" s="6" t="n">
        <v>-260</v>
      </c>
      <c r="F4" s="6" t="n">
        <v>167743</v>
      </c>
    </row>
    <row r="5" spans="1:9">
      <c r="A5" s="4" t="s">
        <v>117</v>
      </c>
      <c r="D5" s="7" t="n">
        <v>-3</v>
      </c>
      <c r="E5" s="7" t="n">
        <v>-3</v>
      </c>
      <c r="F5" s="7" t="n">
        <v>4244</v>
      </c>
      <c r="G5" s="6" t="n">
        <v>-4241</v>
      </c>
    </row>
    <row r="6" spans="1:9">
      <c r="A6" s="4" t="s">
        <v>118</v>
      </c>
      <c r="F6" s="6" t="n">
        <v>43809</v>
      </c>
    </row>
    <row r="7" spans="1:9">
      <c r="A7" s="4" t="s">
        <v>119</v>
      </c>
      <c r="F7" s="7" t="n">
        <v>438</v>
      </c>
      <c r="G7" s="6" t="n">
        <v>-438</v>
      </c>
    </row>
    <row r="8" spans="1:9">
      <c r="A8" s="4" t="s">
        <v>120</v>
      </c>
      <c r="F8" s="6" t="n">
        <v>50606</v>
      </c>
    </row>
    <row r="9" spans="1:9">
      <c r="A9" s="4" t="s">
        <v>121</v>
      </c>
      <c r="F9" s="7" t="n">
        <v>506</v>
      </c>
      <c r="G9" s="6" t="n">
        <v>-506</v>
      </c>
    </row>
    <row r="10" spans="1:9">
      <c r="A10" s="4" t="s">
        <v>122</v>
      </c>
      <c r="F10" s="6" t="n">
        <v>-40964</v>
      </c>
    </row>
    <row r="11" spans="1:9">
      <c r="A11" s="4" t="s">
        <v>123</v>
      </c>
      <c r="F11" s="7" t="n">
        <v>-410</v>
      </c>
      <c r="G11" s="6" t="n">
        <v>410</v>
      </c>
    </row>
    <row r="12" spans="1:9">
      <c r="A12" s="4" t="s">
        <v>124</v>
      </c>
      <c r="F12" s="6" t="n">
        <v>13300</v>
      </c>
    </row>
    <row r="13" spans="1:9">
      <c r="A13" s="4" t="s">
        <v>125</v>
      </c>
      <c r="F13" s="7" t="n">
        <v>133</v>
      </c>
      <c r="G13" s="6" t="n">
        <v>9177</v>
      </c>
      <c r="I13" s="6" t="n">
        <v>9310</v>
      </c>
    </row>
    <row r="14" spans="1:9">
      <c r="A14" s="4" t="s">
        <v>126</v>
      </c>
      <c r="G14" s="6" t="n">
        <v>353271</v>
      </c>
      <c r="I14" s="6" t="n">
        <v>353271</v>
      </c>
    </row>
    <row r="15" spans="1:9">
      <c r="A15" s="4" t="s">
        <v>96</v>
      </c>
      <c r="H15" s="6" t="n">
        <v>-10106102</v>
      </c>
      <c r="I15" s="6" t="n">
        <v>-10106102</v>
      </c>
    </row>
    <row r="16" spans="1:9">
      <c r="A16" s="4" t="s">
        <v>127</v>
      </c>
      <c r="B16" s="6" t="n">
        <v>5000</v>
      </c>
      <c r="C16" s="6" t="n">
        <v>45000</v>
      </c>
      <c r="D16" s="6" t="n">
        <v>8740</v>
      </c>
      <c r="E16" s="6" t="n">
        <v>59000</v>
      </c>
      <c r="F16" s="6" t="n">
        <v>14886331</v>
      </c>
    </row>
    <row r="17" spans="1:9">
      <c r="A17" s="4" t="s">
        <v>128</v>
      </c>
      <c r="B17" s="7" t="n">
        <v>50</v>
      </c>
      <c r="C17" s="7" t="n">
        <v>450</v>
      </c>
      <c r="D17" s="7" t="n">
        <v>87</v>
      </c>
      <c r="E17" s="7" t="n">
        <v>587</v>
      </c>
      <c r="F17" s="7" t="n">
        <v>148863</v>
      </c>
      <c r="G17" s="7" t="n">
        <v>27046509</v>
      </c>
      <c r="H17" s="7" t="n">
        <v>-38133279</v>
      </c>
      <c r="I17" s="7" t="n">
        <v>-109373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129</v>
      </c>
      <c r="B1" s="2" t="s">
        <v>1</v>
      </c>
    </row>
    <row r="2" spans="1:3">
      <c r="B2" s="2" t="s">
        <v>2</v>
      </c>
      <c r="C2" s="2" t="s">
        <v>76</v>
      </c>
    </row>
    <row r="3" spans="1:3">
      <c r="A3" s="3" t="s">
        <v>130</v>
      </c>
    </row>
    <row r="4" spans="1:3">
      <c r="A4" s="4" t="s">
        <v>96</v>
      </c>
      <c r="B4" s="7" t="n">
        <v>-10106102</v>
      </c>
      <c r="C4" s="7" t="n">
        <v>-3248439</v>
      </c>
    </row>
    <row r="5" spans="1:3">
      <c r="A5" s="3" t="s">
        <v>131</v>
      </c>
    </row>
    <row r="6" spans="1:3">
      <c r="A6" s="4" t="s">
        <v>85</v>
      </c>
      <c r="B6" s="6" t="n">
        <v>1428957</v>
      </c>
      <c r="C6" s="6" t="n">
        <v>1250434</v>
      </c>
    </row>
    <row r="7" spans="1:3">
      <c r="A7" s="4" t="s">
        <v>132</v>
      </c>
      <c r="B7" s="6" t="n">
        <v>-4726660</v>
      </c>
      <c r="C7" s="6" t="n">
        <v>0</v>
      </c>
    </row>
    <row r="8" spans="1:3">
      <c r="A8" s="4" t="s">
        <v>133</v>
      </c>
      <c r="B8" s="6" t="n">
        <v>9310</v>
      </c>
      <c r="C8" s="6" t="n">
        <v>2400000</v>
      </c>
    </row>
    <row r="9" spans="1:3">
      <c r="A9" s="4" t="s">
        <v>126</v>
      </c>
      <c r="B9" s="6" t="n">
        <v>353271</v>
      </c>
      <c r="C9" s="6" t="n">
        <v>669421</v>
      </c>
    </row>
    <row r="10" spans="1:3">
      <c r="A10" s="4" t="s">
        <v>134</v>
      </c>
      <c r="B10" s="6" t="n">
        <v>1385</v>
      </c>
      <c r="C10" s="6" t="n">
        <v>10416953</v>
      </c>
    </row>
    <row r="11" spans="1:3">
      <c r="A11" s="4" t="s">
        <v>135</v>
      </c>
      <c r="B11" s="6" t="n">
        <v>2087881</v>
      </c>
      <c r="C11" s="6" t="n">
        <v>684329</v>
      </c>
    </row>
    <row r="12" spans="1:3">
      <c r="A12" s="4" t="s">
        <v>136</v>
      </c>
      <c r="B12" s="6" t="n">
        <v>-100000</v>
      </c>
      <c r="C12" s="6" t="n">
        <v>0</v>
      </c>
    </row>
    <row r="13" spans="1:3">
      <c r="A13" s="4" t="s">
        <v>137</v>
      </c>
      <c r="B13" s="6" t="n">
        <v>0</v>
      </c>
      <c r="C13" s="6" t="n">
        <v>-275028</v>
      </c>
    </row>
    <row r="14" spans="1:3">
      <c r="A14" s="3" t="s">
        <v>138</v>
      </c>
    </row>
    <row r="15" spans="1:3">
      <c r="A15" s="4" t="s">
        <v>139</v>
      </c>
      <c r="B15" s="6" t="n">
        <v>298816</v>
      </c>
      <c r="C15" s="6" t="n">
        <v>-15424348</v>
      </c>
    </row>
    <row r="16" spans="1:3">
      <c r="A16" s="4" t="s">
        <v>32</v>
      </c>
      <c r="B16" s="6" t="n">
        <v>-313127</v>
      </c>
      <c r="C16" s="6" t="n">
        <v>-401961</v>
      </c>
    </row>
    <row r="17" spans="1:3">
      <c r="A17" s="4" t="s">
        <v>140</v>
      </c>
      <c r="B17" s="6" t="n">
        <v>-2410</v>
      </c>
      <c r="C17" s="6" t="n">
        <v>-41057</v>
      </c>
    </row>
    <row r="18" spans="1:3">
      <c r="A18" s="4" t="s">
        <v>141</v>
      </c>
      <c r="B18" s="6" t="n">
        <v>-584595</v>
      </c>
      <c r="C18" s="6" t="n">
        <v>528318</v>
      </c>
    </row>
    <row r="19" spans="1:3">
      <c r="A19" s="4" t="s">
        <v>40</v>
      </c>
      <c r="B19" s="6" t="n">
        <v>-137256</v>
      </c>
      <c r="C19" s="6" t="n">
        <v>1355035</v>
      </c>
    </row>
    <row r="20" spans="1:3">
      <c r="A20" s="4" t="s">
        <v>142</v>
      </c>
      <c r="B20" s="6" t="n">
        <v>-101029</v>
      </c>
      <c r="C20" s="6" t="n">
        <v>-548231</v>
      </c>
    </row>
    <row r="21" spans="1:3">
      <c r="A21" s="4" t="s">
        <v>143</v>
      </c>
      <c r="B21" s="6" t="n">
        <v>0</v>
      </c>
      <c r="C21" s="6" t="n">
        <v>76200</v>
      </c>
    </row>
    <row r="22" spans="1:3">
      <c r="A22" s="4" t="s">
        <v>144</v>
      </c>
      <c r="B22" s="6" t="n">
        <v>-11891559</v>
      </c>
      <c r="C22" s="6" t="n">
        <v>-2558374</v>
      </c>
    </row>
    <row r="23" spans="1:3">
      <c r="A23" s="3" t="s">
        <v>145</v>
      </c>
    </row>
    <row r="24" spans="1:3">
      <c r="A24" s="4" t="s">
        <v>146</v>
      </c>
      <c r="B24" s="6" t="n">
        <v>-41356</v>
      </c>
      <c r="C24" s="6" t="n">
        <v>-324750</v>
      </c>
    </row>
    <row r="25" spans="1:3">
      <c r="A25" s="4" t="s">
        <v>147</v>
      </c>
      <c r="B25" s="6" t="n">
        <v>-41356</v>
      </c>
      <c r="C25" s="6" t="n">
        <v>-324750</v>
      </c>
    </row>
    <row r="26" spans="1:3">
      <c r="A26" s="3" t="s">
        <v>148</v>
      </c>
    </row>
    <row r="27" spans="1:3">
      <c r="A27" s="4" t="s">
        <v>149</v>
      </c>
      <c r="B27" s="6" t="n">
        <v>0</v>
      </c>
      <c r="C27" s="6" t="n">
        <v>-1320394</v>
      </c>
    </row>
    <row r="28" spans="1:3">
      <c r="A28" s="4" t="s">
        <v>150</v>
      </c>
      <c r="B28" s="6" t="n">
        <v>3000000</v>
      </c>
      <c r="C28" s="6" t="n">
        <v>3030000</v>
      </c>
    </row>
    <row r="29" spans="1:3">
      <c r="A29" s="4" t="s">
        <v>151</v>
      </c>
      <c r="B29" s="6" t="n">
        <v>5000000</v>
      </c>
      <c r="C29" s="6" t="n">
        <v>0</v>
      </c>
    </row>
    <row r="30" spans="1:3">
      <c r="A30" s="4" t="s">
        <v>152</v>
      </c>
      <c r="B30" s="6" t="n">
        <v>-5250000</v>
      </c>
      <c r="C30" s="6" t="n">
        <v>-57500</v>
      </c>
    </row>
    <row r="31" spans="1:3">
      <c r="A31" s="4" t="s">
        <v>153</v>
      </c>
      <c r="B31" s="6" t="n">
        <v>-665074</v>
      </c>
      <c r="C31" s="6" t="n">
        <v>-474305</v>
      </c>
    </row>
    <row r="32" spans="1:3">
      <c r="A32" s="4" t="s">
        <v>154</v>
      </c>
      <c r="B32" s="6" t="n">
        <v>3165000</v>
      </c>
      <c r="C32" s="6" t="n">
        <v>0</v>
      </c>
    </row>
    <row r="33" spans="1:3">
      <c r="A33" s="4" t="s">
        <v>155</v>
      </c>
      <c r="B33" s="6" t="n">
        <v>-1665000</v>
      </c>
      <c r="C33" s="6" t="n">
        <v>0</v>
      </c>
    </row>
    <row r="34" spans="1:3">
      <c r="A34" s="4" t="s">
        <v>156</v>
      </c>
      <c r="B34" s="6" t="n">
        <v>3584926</v>
      </c>
      <c r="C34" s="6" t="n">
        <v>1177801</v>
      </c>
    </row>
    <row r="35" spans="1:3">
      <c r="A35" s="4" t="s">
        <v>157</v>
      </c>
      <c r="B35" s="6" t="n">
        <v>-8347989</v>
      </c>
      <c r="C35" s="6" t="n">
        <v>-1705323</v>
      </c>
    </row>
    <row r="36" spans="1:3">
      <c r="A36" s="4" t="s">
        <v>158</v>
      </c>
      <c r="B36" s="6" t="n">
        <v>8833230</v>
      </c>
      <c r="C36" s="6" t="n">
        <v>2406246</v>
      </c>
    </row>
    <row r="37" spans="1:3">
      <c r="A37" s="4" t="s">
        <v>159</v>
      </c>
      <c r="B37" s="7" t="n">
        <v>485241</v>
      </c>
      <c r="C37" s="7" t="n">
        <v>7009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Organization and Basis of Pr</vt:lpstr>
      <vt:lpstr>2. Accounts Receivable</vt:lpstr>
      <vt:lpstr>3. Property and Equipment</vt:lpstr>
      <vt:lpstr>4. Notes Payable</vt:lpstr>
      <vt:lpstr>5. Related Party Transactions</vt:lpstr>
      <vt:lpstr>6. Capital Lease Obligations</vt:lpstr>
      <vt:lpstr>7. Stockholders' Equity</vt:lpstr>
      <vt:lpstr>8. Income Taxes</vt:lpstr>
      <vt:lpstr>9. Supplemental Disclosure of C</vt:lpstr>
      <vt:lpstr>10. Commitments and Contingenci</vt:lpstr>
      <vt:lpstr>11. Segment Information</vt:lpstr>
      <vt:lpstr>12. Subsequent Events</vt:lpstr>
      <vt:lpstr>2. Accounts Receivable (Tables)</vt:lpstr>
      <vt:lpstr>3. Property and Equipment (Tabl</vt:lpstr>
      <vt:lpstr>4. Notes Payable (Tables)</vt:lpstr>
      <vt:lpstr>6. Capital Lease Obligations (T</vt:lpstr>
      <vt:lpstr>7. Stockholders' Equity (Tables</vt:lpstr>
      <vt:lpstr>8. Income Taxes (Tables)</vt:lpstr>
      <vt:lpstr>9. Supplemental Disclosure of25</vt:lpstr>
      <vt:lpstr>11. Segment Information (Tables</vt:lpstr>
      <vt:lpstr>1. Organization and Presentatio</vt:lpstr>
      <vt:lpstr>2. Accounts Receivable (Details</vt:lpstr>
      <vt:lpstr>3. Property and Equpment (Detai</vt:lpstr>
      <vt:lpstr>3. Property and Equipment (Deta</vt:lpstr>
      <vt:lpstr>4. Notes Payable (Details-Notes</vt:lpstr>
      <vt:lpstr>4. Notes Payable (Details-Not32</vt:lpstr>
      <vt:lpstr>4. Notes Payable (Details Narra</vt:lpstr>
      <vt:lpstr>5. Related Party Transactions (</vt:lpstr>
      <vt:lpstr>6. Capital Lease Obligations (D</vt:lpstr>
      <vt:lpstr>6. Capital Lease Obligations 36</vt:lpstr>
      <vt:lpstr>7. Stockholders' Equity (Detail</vt:lpstr>
      <vt:lpstr>7. Stockholders' Equity (Deta38</vt:lpstr>
      <vt:lpstr>7. Stockholders' Equity (Deta39</vt:lpstr>
      <vt:lpstr>7. Stockholders' Equity (Deta40</vt:lpstr>
      <vt:lpstr>8. Income Taxes (Details-Effect</vt:lpstr>
      <vt:lpstr>8. Income Taxes (Details Narrat</vt:lpstr>
      <vt:lpstr>9. Supplemental Disclosure of43</vt:lpstr>
      <vt:lpstr>10. Commitments and Contingen44</vt:lpstr>
      <vt:lpstr>11. Segment Reporting (Details-</vt:lpstr>
      <vt:lpstr>11. Segment Reporting (Detail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6T11:12:14Z</dcterms:created>
  <dcterms:modified xmlns:dcterms="http://purl.org/dc/terms/" xmlns:xsi="http://www.w3.org/2001/XMLSchema-instance" xsi:type="dcterms:W3CDTF">2016-08-16T11:12:14Z</dcterms:modified>
  <dc:title xmlns:dc="http://purl.org/dc/elements/1.1/">Untitled</dc:title>
  <dc:description xmlns:dc="http://purl.org/dc/elements/1.1/"/>
  <dc:subject xmlns:dc="http://purl.org/dc/elements/1.1/"/>
  <cp:keywords/>
  <cp:category/>
</cp:coreProperties>
</file>